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Goodwill Impair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Master Lease Financing Obligati"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Investment In Unconsolidated Af"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Acquisitions (Tables)" sheetId="26" state="visible" r:id="rId26"/>
    <sheet xmlns:r="http://schemas.openxmlformats.org/officeDocument/2006/relationships" name="Goodwill Impair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Investment In Unconsolidated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New Accounting Pronouncements (" sheetId="39" state="visible" r:id="rId39"/>
    <sheet xmlns:r="http://schemas.openxmlformats.org/officeDocument/2006/relationships" name="Property and Equipment (Details" sheetId="40" state="visible" r:id="rId40"/>
    <sheet xmlns:r="http://schemas.openxmlformats.org/officeDocument/2006/relationships" name="Acquisitions (Details)" sheetId="41" state="visible" r:id="rId41"/>
    <sheet xmlns:r="http://schemas.openxmlformats.org/officeDocument/2006/relationships" name="Goodwill Impairment (Details)" sheetId="42" state="visible" r:id="rId42"/>
    <sheet xmlns:r="http://schemas.openxmlformats.org/officeDocument/2006/relationships" name="Intangible Assets (Details)" sheetId="43" state="visible" r:id="rId43"/>
    <sheet xmlns:r="http://schemas.openxmlformats.org/officeDocument/2006/relationships" name="Intangible Assets - Future Amor" sheetId="44" state="visible" r:id="rId44"/>
    <sheet xmlns:r="http://schemas.openxmlformats.org/officeDocument/2006/relationships" name="Long-term Debt - Debt Summary (" sheetId="45" state="visible" r:id="rId45"/>
    <sheet xmlns:r="http://schemas.openxmlformats.org/officeDocument/2006/relationships" name="Long-term Debt - Future Minimum" sheetId="46" state="visible" r:id="rId46"/>
    <sheet xmlns:r="http://schemas.openxmlformats.org/officeDocument/2006/relationships" name="Long-term Debt - Senior Secured" sheetId="47" state="visible" r:id="rId47"/>
    <sheet xmlns:r="http://schemas.openxmlformats.org/officeDocument/2006/relationships" name="Master Lease Financing Obliga48"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Fair Value Measurements (Detail" sheetId="51" state="visible" r:id="rId51"/>
    <sheet xmlns:r="http://schemas.openxmlformats.org/officeDocument/2006/relationships" name="Investment In Unconsolidated 52" sheetId="52" state="visible" r:id="rId52"/>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7</t>
  </si>
  <si>
    <t>Oct. 27, 2017</t>
  </si>
  <si>
    <t>Document and Entity Information</t>
  </si>
  <si>
    <t>Entity Registrant Name</t>
  </si>
  <si>
    <t>PENN NATIONAL GAMING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Receivables, net of allowance for doubtful accounts of $3,093 and $3,180 at September 30, 2017 and December 31, 2016, respectively</t>
  </si>
  <si>
    <t>Prepaid expenses</t>
  </si>
  <si>
    <t>Other current assets</t>
  </si>
  <si>
    <t>Total current assets</t>
  </si>
  <si>
    <t>Property and equipment, net</t>
  </si>
  <si>
    <t>Other assets</t>
  </si>
  <si>
    <t>Investment in and advances to unconsolidated affiliates</t>
  </si>
  <si>
    <t>Goodwill</t>
  </si>
  <si>
    <t>Other intangible assets, net</t>
  </si>
  <si>
    <t>Deferred income taxes</t>
  </si>
  <si>
    <t>Loans to the Jamul Tribe, net of reserves of $11,926 at September 30, 2017 and $0 at December 31, 2016</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Noncurrent tax liabilities</t>
  </si>
  <si>
    <t>Other noncurrent liabilities</t>
  </si>
  <si>
    <t>Total long-term liabilities</t>
  </si>
  <si>
    <t>Shareholders' equity (deficit)</t>
  </si>
  <si>
    <t>Common stock ($.01 par value, 200,000,000 shares authorized, 93,053,901 and 93,289,701 shares issued, and 90,886,508 and 91,122,308 shares outstanding at September 30, 2017 and December 31, 2016, respectively)</t>
  </si>
  <si>
    <t>Treasury stock, at cost (2,167,393 shares held at September 30, 2017 and December 31, 2016)</t>
  </si>
  <si>
    <t>Additional paid-in capital</t>
  </si>
  <si>
    <t>Retained deficit</t>
  </si>
  <si>
    <t>Accumulated other comprehensive loss</t>
  </si>
  <si>
    <t>Total shareholders' equity (deficit)</t>
  </si>
  <si>
    <t>Total liabilities and shareholders' equity (deficit)</t>
  </si>
  <si>
    <t>Series B Preferred Stock</t>
  </si>
  <si>
    <t>Preferred stock</t>
  </si>
  <si>
    <t xml:space="preserve"> </t>
  </si>
  <si>
    <t>Series C Preferred Stock</t>
  </si>
  <si>
    <t>Condensed Consolidated Balance Sheets (Parenthetical) - USD ($) $ in Thousands</t>
  </si>
  <si>
    <t>Receivables, allowance for doubtful accounts (in dollars)</t>
  </si>
  <si>
    <t>Loans to the Jamul Tribe, reserve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densed Consolidated Statements of Income - USD ($) $ in Thousands</t>
  </si>
  <si>
    <t>3 Months Ended</t>
  </si>
  <si>
    <t>Sep. 30, 2016</t>
  </si>
  <si>
    <t>Revenues</t>
  </si>
  <si>
    <t>Gaming</t>
  </si>
  <si>
    <t>Food, beverage, hotel and other</t>
  </si>
  <si>
    <t>Management service and licensing fees</t>
  </si>
  <si>
    <t>Reimbursable management costs</t>
  </si>
  <si>
    <t>Less promotional allowances</t>
  </si>
  <si>
    <t>Net revenues</t>
  </si>
  <si>
    <t>Operating expenses</t>
  </si>
  <si>
    <t>General and administrative</t>
  </si>
  <si>
    <t>Depreciation and amortization</t>
  </si>
  <si>
    <t>Impairment losses</t>
  </si>
  <si>
    <t>Insurance recoveries</t>
  </si>
  <si>
    <t>Total operating expenses</t>
  </si>
  <si>
    <t>Income from operations</t>
  </si>
  <si>
    <t>Other income (expenses)</t>
  </si>
  <si>
    <t>Interest expense</t>
  </si>
  <si>
    <t>Interest income</t>
  </si>
  <si>
    <t>Income from unconsolidated affiliates</t>
  </si>
  <si>
    <t>Loss on early extinguishment of debt</t>
  </si>
  <si>
    <t>Other</t>
  </si>
  <si>
    <t>Total other expenses</t>
  </si>
  <si>
    <t>Income from operations before income taxes</t>
  </si>
  <si>
    <t>Income tax (benefit) provision</t>
  </si>
  <si>
    <t>Net income</t>
  </si>
  <si>
    <t>Earnings per common share:</t>
  </si>
  <si>
    <t>Basic earnings per common share (in dollars per share)</t>
  </si>
  <si>
    <t>Diluted earnings per common share (in dollars per share)</t>
  </si>
  <si>
    <t>Condensed Consolidated Statements of Comprehensive Income - USD ($) $ in Thousands</t>
  </si>
  <si>
    <t>Condensed Consolidated Statements of Comprehensive Income</t>
  </si>
  <si>
    <t>Other comprehensive income (loss), net of tax:</t>
  </si>
  <si>
    <t>Foreign currency translation adjustment during the period</t>
  </si>
  <si>
    <t>Other comprehensive income (loss)</t>
  </si>
  <si>
    <t>Comprehensive income</t>
  </si>
  <si>
    <t>Condensed Consolidated Statements of Changes in Shareholders' (Deficit) Equity - USD ($) $ in Thousands</t>
  </si>
  <si>
    <t>Preferred Stock</t>
  </si>
  <si>
    <t>Common Stock</t>
  </si>
  <si>
    <t>Treasury Stock</t>
  </si>
  <si>
    <t>Additional Paid-in Capital</t>
  </si>
  <si>
    <t>Retained (Deficit)</t>
  </si>
  <si>
    <t>Accumulated Other Comprehensive (Loss)</t>
  </si>
  <si>
    <t>Total</t>
  </si>
  <si>
    <t>Balance at Dec. 31, 2015</t>
  </si>
  <si>
    <t>Balance (in shares) at Dec. 31, 2015</t>
  </si>
  <si>
    <t>Increase (Decrease) in Shareholders' Deficit</t>
  </si>
  <si>
    <t>Share-based compensation arrangements, net of tax benefits of $8,510 for the period ended September 30, 2016</t>
  </si>
  <si>
    <t>Share-based compensation arrangements (in shares)</t>
  </si>
  <si>
    <t>Foreign currency translation adjustment</t>
  </si>
  <si>
    <t>Conversion of preferred stock</t>
  </si>
  <si>
    <t>Conversion of preferred stock (in shares)</t>
  </si>
  <si>
    <t>Balance at Sep. 30, 2016</t>
  </si>
  <si>
    <t>Balance (in shares) at Sep. 30, 2016</t>
  </si>
  <si>
    <t>Balance at Dec. 31, 2016</t>
  </si>
  <si>
    <t>Balance (in shares) at Dec. 31, 2016</t>
  </si>
  <si>
    <t>Repurchase of Preferred Stock</t>
  </si>
  <si>
    <t>Repurchase of Preferred Stock (in shares)</t>
  </si>
  <si>
    <t>Balance at Sep. 30, 2017</t>
  </si>
  <si>
    <t>Balance (in shares) at Sep. 30, 2017</t>
  </si>
  <si>
    <t>Condensed Consolidated Statements of Changes in Shareholders' Deficit (Parenthetical) $ in Thousands</t>
  </si>
  <si>
    <t>Sep. 30, 2016USD ($)</t>
  </si>
  <si>
    <t>Condensed Consolidated Statements of Changes in Shareholders' (Deficit) Equity</t>
  </si>
  <si>
    <t>Share-based compensation arrangements, tax benefit</t>
  </si>
  <si>
    <t>Condensed Consolidated Statements of Cash Flows - USD ($) $ in Thousands</t>
  </si>
  <si>
    <t>Operating activities</t>
  </si>
  <si>
    <t>Adjustments to reconcile net income to net cash provided by operating activities:</t>
  </si>
  <si>
    <t>Amortization of items charged to interest expense and interest income</t>
  </si>
  <si>
    <t>Change in fair value of contingent purchase price</t>
  </si>
  <si>
    <t>Loss (gain) on sale of property and equipment and assets held for sale</t>
  </si>
  <si>
    <t>Distributions from unconsolidated affiliates</t>
  </si>
  <si>
    <t>Charge for stock-based compensation</t>
  </si>
  <si>
    <t>Impairment losses on Loans to the Jamul Tribe and Goodwill</t>
  </si>
  <si>
    <t>Write off of debt issuance costs and discounts</t>
  </si>
  <si>
    <t>Decrease (in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Net cash provided by operating activities</t>
  </si>
  <si>
    <t>Investing activities</t>
  </si>
  <si>
    <t>Project capital expenditures</t>
  </si>
  <si>
    <t>Maintenance capital expenditures</t>
  </si>
  <si>
    <t>Proceeds for insurance claim</t>
  </si>
  <si>
    <t>Loans to the Jamul Tribe</t>
  </si>
  <si>
    <t>Principal and interest receipts applied against Loans to the Jamul Tribe</t>
  </si>
  <si>
    <t>Proceeds from sale of property and equipment and assets held for sale</t>
  </si>
  <si>
    <t>Investment in joint ventures</t>
  </si>
  <si>
    <t>Consideration paid for acquisitions of businesses and other property and equipment, net of cash acquired</t>
  </si>
  <si>
    <t>Net cash used in investing activities</t>
  </si>
  <si>
    <t>Financing activities</t>
  </si>
  <si>
    <t>Proceeds from exercise of options</t>
  </si>
  <si>
    <t>Repurchase of common stock</t>
  </si>
  <si>
    <t>Principal payments on financing obligation with GLPI</t>
  </si>
  <si>
    <t>Proceeds from issuance of long-term debt, net of issuance costs</t>
  </si>
  <si>
    <t>Increase to financing obligation in connection with acquisition</t>
  </si>
  <si>
    <t>Principal payments on long-term debt</t>
  </si>
  <si>
    <t>Payments of other long-term obligations</t>
  </si>
  <si>
    <t>Payments of contingent purchase price</t>
  </si>
  <si>
    <t>Proceeds from insurance financing</t>
  </si>
  <si>
    <t>Payments on insurance financing</t>
  </si>
  <si>
    <t>Net cash used in financing activities</t>
  </si>
  <si>
    <t>Net increase (decrease) in cash and cash equivalents</t>
  </si>
  <si>
    <t>Cash and cash equivalents at beginning of year</t>
  </si>
  <si>
    <t>Cash and cash equivalents at end of year</t>
  </si>
  <si>
    <t>Supplemental disclosure</t>
  </si>
  <si>
    <t>Interest expense paid, net of amounts capitalized</t>
  </si>
  <si>
    <t>Income tax refunds received</t>
  </si>
  <si>
    <t>Non-cash investing and financing activities</t>
  </si>
  <si>
    <t>Accrued capital expenditures</t>
  </si>
  <si>
    <t>Accrued advances to Jamul Tribe</t>
  </si>
  <si>
    <t>Condensed Consolidated Statements of Cash Flows (Parenthetical) $ in Millions</t>
  </si>
  <si>
    <t>Aug. 01, 2016USD ($)</t>
  </si>
  <si>
    <t>Rocket Speed</t>
  </si>
  <si>
    <t>Non-cash transactions</t>
  </si>
  <si>
    <t>Increase in other current and non-current liabilities</t>
  </si>
  <si>
    <t>Organization and Basis of Presentation</t>
  </si>
  <si>
    <t>1. Organization and Basis of Presentation
Penn National Gaming, Inc. (“Penn”) and together with its subsidiaries (collectively, the “Company”, “we”, “our”, or “us”) is a diversified, multi-jurisdictional owner and manager of gaming and racing facilities and video gaming terminal operations with a focus on slot machine entertainment. We have also expanded into social online gaming offerings via our Penn Interactive Ventures, LLC (“Penn Interactive Ventures”) division and our acquisition of Rocket Speed, Inc. (“Rocket Speed”) and into retail gaming with our Prairie State Gaming subsidiary. On May 1, 2017, we completed our acquisition of 1 st Jackpot Casino Tunica (formerly known as Bally’s Casino Tunica, (“1 st Jackpot”)) and Resorts Casino Tunica (“Resorts”). In the first half of 2017, our subsidiary, Prairie State Gaming acquired the assets of two smaller video gaming terminal operators in Illinois. As of September 30, 2017, the Company owned, managed, or had ownership interests in twenty-nine facilities in the following seventeen jurisdictions: California, Florida, Illinois, Indiana, Kansas, Maine, Massachusetts, Mississippi, Missouri, Nevada, New Jersey, New Mexico, Ohio, Pennsylvania, Texas, West Virginia and Ontario, Canada.
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 are accounted for under the equity method.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nine months ended September 30, 2017 are not necessarily indicative of the results that may be expected for the year ending December 31, 2017. The notes to the consolidated financial statements contained in our Annual Report on Form 10-K for the year ended December 31, 2016 should be read in conjunction with these condensed consolidated financial statements. The December 31, 2016 financial information has been derived from the Company’s audited consolidated financial statements.</t>
  </si>
  <si>
    <t>Summary of Significant Accounting Policies</t>
  </si>
  <si>
    <t>2. Summary of Significant Accounting Policies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against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an affiliate of the Jamul Indian Village of California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and nine months ended September 30, 2017 and 2016 are as follows:
Three Months Ended September 30,
Nine Months Ended September 30,
2017
2016
2017
2016
(in thousands)
Rooms
$
11,076
$
10,257
$
30,570
$
29,477
Food and beverage
35,293
32,977
99,245
94,295
Other
2,474
2,409
6,869
6,555
Total promotional allowances
$
48,843
$
45,643
$
136,684
$
130,327
The estimated cost of providing such complimentary services for the three and nine months ended September 30, 2017 and 2016 are as follows:
Three Months Ended September 30,
Nine Months Ended September 30,
2017
2016
2017
2016
(in thousands)
Rooms
$
1,528
$
1,419
$
4,264
$
3,954
Food and beverage
13,691
12,488
38,312
36,212
Other
805
909
2,605
2,563
Total cost of complimentary services
$
16,024
$
14,816
$
45,181
$
42,729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7, these expenses, which are recorded primarily within gaming expense in the condensed consolidated statements of income, were $252.9 million and $751.8 million, as compared to $245.0 million and $739.5 million for the three and nine months ended September 30, 2016.
Long-term asset related to the Jamul Tribe
The Company is accounting for its term loan C and related $30 million delayed draw and completion guarantee commitments with the Jamul Tribe as loans (the “Loan”) in accordance with ASC 310, “Receivables.” The Loan represents advances made by the Company to the Jamul Tribe for the development and construction of Hollywood Casino Jamul-San Diego for the Jamul Tribe on reservation land. As such, the Jamul Tribe owns the casino and its related assets and liabilities. Repayment of the Loan is primarily predicated on cash flows from the operations of the facility.
Although Hollywood Casino Jamul San-Diego opened to strong business and earnings volumes in October 2016, which met our expectations, results began to soften earlier and with a steeper drop-off than anticipated. As a result, we concluded the Loan was impaired at December 31, 2016. A loan is considered impaired when, based on current information, events and projections, it is probable that the Company will be unable to collect the scheduled payments of principal and/or interest when contractually due under the terms of the loan agreement. The fair value of the Loan in not observable, nor secured by any significant levels of collateral. Therefore, the Loan is not measured using a practical expedient (observable market rate of interest or fair value of collateral) under ASC 310-10. As such, an impairment charge is being recorded to the extent the present value of expected future cash flows discounted at the loan’s effective interest rate exceeds the carrying amount of the loan. The Company records interest income on a cash basis to the extent a reserve is not required for the impaired loan.
At June 30, 2017, the Jamul Tribe was effectively in breach of a financial covenant requirement with respect to debt to earnings ratios. At September 30, 2017, the Jamul Tribe is in active negotiations with its lenders to modify certain terms of its loan agreements including the elimination of its June 30, 2017 financial covenant requirement. We anticipate that we will grant certain concessions on our Loan in connection with the negotiations. We also anticipate our Loan will be fully subordinated to the other lenders that have extended credit to the Jamul Tribe.
The Company performed a comprehensive analysis of the future cash flows that we will receive on the Loan based upon our best estimates of the operations of the facility and the concessions we will grant to the Jamul Tribe. The expected cash flows to be received by the Company on the Loan were then discounted at the Loan’s effective interest rate in accordance with ASC 310 which was less than its carrying value at September 30, 2017. Therefore, the Company recorded a charge of $6.3 million and $11.9 million in the condensed consolidated statements of income for the three and nine months ended September 30, 2017. If the concessions granted on our Loan are more severe than anticipated or if the Jamul Tribe and its lenders are not able to reach an agreement, additional charges may be required, which could be material to the Company’s condensed consolidated statements of income. The unpaid principal balance of the Loan at September 30, 2017 and December 31, 2016 was $98.2 million and $98.0 million, respectively. The carrying value of the Loan totaled $75.5 million and $92.1 million at September 30, 2017 and December 31, 2016, respectively.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s of September 30, 2017, there were no outstanding shares of Series C Preferred Stock. At September 30, 2016, the Company had outstanding 6,931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for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and nine months ended September 30, 2017 and 2016 under the two-class method:
Three Months Ended September 30,
Three Months Ended September 30,
Nine Months Ended September 30,
Nine Months Ended September 30,
2017
2016
2017
2016
(in thousands)
(in thousands)
Net income
$
789,340
$
46,535
$
811,523
$
104,278
Net income applicable to preferred stock
—
3,658
—
9,268
Net income applicable to common stock
$
789,340
$
42,877
$
811,523
$
95,010
The following table reconciles the weighted-average common shares outstanding used in the calculation of basic EPS to the weighted-average common shares outstanding used in the calculation of diluted EPS for the three and nine months ended September 30, 2017 and 2016:
Three Months Ended September 30,
Three Months Ended September 30,
Nine Months Ended September 30,
Nine Months Ended September 30,
2017
2016
2017
2016
(in thousands)
(in thousands)
Determination of shares:
Weighted-average common shares outstanding
90,913
83,065
90,865
81,917
Assumed conversion of dilutive employee stock-based awards
2,582
1,233
1,957
1,381
Assumed conversion of restricted stock
94
38
81
41
Diluted weighted-average common shares outstanding before participating security
93,589
84,336
92,903
83,339
Assumed conversion of preferred stock
—
7,086
—
7,991
Diluted weighted-average common shares outstanding
93,589
91,422
92,903
91,330
Options to purchase 36,934 and 87,160 shares and 3,155,496 and 2,990,243 shares were outstanding during the three and nine months ended September 30, 2017 and 2016, respectively, but were not included in the computation of diluted EPS because they were antidilutive.
The following table presents the calculation of basic and diluted EPS for the Company’s common stock for the three and nine months ended September 30, 2017 and 2016 (in thousands, except per share data):
Three Months Ended September 30,
Three Months Ended September 30,
Nine Months Ended September 30,
Nine Months Ended September 30,
2017
2016
2017
2016
Calculation of basic EPS:
Net income applicable to common stock
$
789,340
$
42,877
$
811,523
$
95,010
Weighted-average common shares outstanding
90,913
83,065
90,865
81,917
Basic EPS
$
8.68
$
0.52
$
8.93
$
1.16
Calculation of diluted EPS using two-class method:
Net income applicable to common stock
$
789,340
$
42,877
$
811,523
$
95,010
Diluted weighted-average common shares outstanding before participating security
93,589
84,336
92,903
83,339
Diluted EPS
$
8.43
$
0.51
$
8.74
$
1.14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486,790 and 1,573,651 stock options during the nine months ended September 30, 2017 and 2016, respectively.
Stock-based compensation expense for the three and nine months ended September 30, 2017 was $1.9 million and $5.8 million as compared to $1.5 million and $4.6 million for the three and nine months ended September 30, 2016,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4.0 million and $5.6 million at September 30, 2017 and December 31, 2016, respectively. For PSUs held by Penn employees, there was $5.2 million of total unrecognized compensation cost at September 30, 2017 that will be recognized over the grants remaining weighted average vesting period of 2.44 years. For the three and nine months ended September 30, 2017, the Company recognized $0.8 million and $9.7 million of compensation expense associated with these awards, as compared to $2.1 million and $5.7 million for the three and nine months ended September 30, 2016. The changes are primarily due to the increase in Penn’s stock price year-over-year. Amounts paid by the Company for the three and nine months ended September 30, 2017 on these cash-settled awards totaled $8.2 million and $11.8 million as compared to $5.4 million and $9.9 million for the three and nine months ended September 30, 2016.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15.1 million and $7.3 million at September 30, 2017 and December 31, 2016, respectively. For SARs held by Penn employees, there was $12.5 million of total unrecognized compensation cost at September 30, 2017 that will be recognized over the awards remaining weighted average vesting period of 2.65 years. For the three and nine months ended September 30, 2017, the Company recognized compensation expense of $3.1 million and $11.7 million associated with these awards, as compared to $0.4 million and $1.8 million for the three and nine months ended September 30, 2016. The changes are primarily due to the increase in Penn’s stock price year-over-year. Amounts paid by the Company for the three and nine months ended September 30, 2017 on these cash-settled awards totaled $1.8 million and $4.4 million as compared to $1.0 million and $2.5 million for the three and nine months ended September 30, 2016.
The following are the weighted-average assumptions used in the Black-Scholes option-pricing model for stock option awards granted during the September 30, 2017 and 2016, respectively:
Nine months ended September 30,
2017
2016
Risk-free interest rate
%
1.20
%
Expected volatility
%
31.23
%
Dividend yield
—
—
Weighted-average expected life (years)
5.40
Segment Information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s the Company’s Casino Rama management service contract.
The South/West reportable segment consists of the following properties: Zia Park Casino, Hollywood Casino Tunica, Hollywood Casino Gulf Coast, Boomtown Biloxi, M Resort, Tropicana Las Vegas, 1 st Jackpot and Resorts, which were acquired on May 1, 2017, as well as our management contract with Hollywood Casino Jamul-San Diego, which opened on October 10, 2016.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Rocket Speed. Penn Interactive Ventures meets the definition of an operating segment under ASC 280, but is quantitatively not significant to the Company’s operations as it represents less than 2% of net revenues and 5% of income from operations for the nine months ended September 30, 2017, and its total assets represent less than 2% of the Company’s total assets at September 30, 2017.
Management uses adjusted EBITDA as an important measure of the operating performance of its segments, including the evaluation of operating personnel and believes it is especially relevant in evaluating large, long lived casino projects because it provides a perspective on the current effects of operating decisions separated from the substantial non-operational depreciation charges and financing costs of such projects.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11 for further information with respect to the Company’s segments.
Other Comprehensive Income
The Company accounts for comprehensive income in accordance with ASC 220, “Comprehensive Income,” which establishes standards for the reporting and presentation of comprehensive income in the condensed consolidated financial statements. The Company presents comprehensive income in two separate but consecutive statements. For the three and nine months ended September 30, 2017 and 2016, the only component of accumulated other comprehensive income was foreign currency translation adjustments.</t>
  </si>
  <si>
    <t>New Accounting Pronouncements</t>
  </si>
  <si>
    <t>3. New Accounting Pronouncements
Accounting Pronouncements Implemented in 2017
In January 2017, the FASB issued ASU No. 2017-04 “Intangibles – Goodwill and Other (Topic 350): Simplifying the Test for Goodwill Impairment.” This new guidance removed step two of the goodwill impairment test and specifies that an entity will recognize an impairment loss for the amount by which a reporting unit’s carrying amount exceeds its fair value. The Company has elected to early adopt this change in accounting principle effective July 1, 2017, in order to simplify the computation of goodwill impairments. The new standard has been applied to an interim period goodwill impairment test completed as of September 30, 2017. See Note 6 “Goodwill Impairment” for the disclosure of our impairment analysis.
In March 2016, the FASB issued ASU No. 2016-09, “Compensation -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this change in accounting principle effective January 1, 2017. As a result of adopting the change to accounting for income taxes, for the nine months ended September 30, 2017, the Company recognized an income tax benefit of $4.3 million related to excess tax deductions that would have previously been recognized as additional paid in capital within Shareholders (Deficit)/Equity. The Company did not record a cumulative effect adjustment to Retained Earnings due to having a full valuation allowance against all deferred tax assets at January 1, 2017. Deferred tax assets and the valuation allowance increased by $16.4 million at January 1, 2017 for the tax effect previously unrecognized for excess tax deductions. The Company has elected to present the change in classification of excess /(deficient) tax deductions from a financing activity to an operating activity within its condensed consolidated statement of cash flows on a retrospective basis. The impact to the comparative period ended September 30, 2016 was an increase to net cash provided by operating activities and an increase in cash used in financing activities of $8.5 million, respectively. The Company has also made an accounting policy election to account for forfeitures when they occur which had no cumulative effect to retained earnings. Finally, effective January 1, 2017, the Company adopted the change related to diluted EPS on a prospective basis such that the net benefit/ (deficiency) attributable to taxes is no longer included in the computation of assumed proceeds.
New Accounting Pronouncements to be Implemented
In May 2017, the FASB issued ASU No. 2017-09, “Compensation – Stock Compensation (Topic 718) – Scope of Modification Accounting.” The amendments are intended to provide clarity and reduce both the diversity in practice and cost and complexity when applying the guidance in Topic 718, Compensation – Stock Compensation, to a change to the terms or conditions of a share-based payment award.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 is effective for all entities for annual periods, and interim periods within those periods, beginning after December 15, 2017, with early adoption permitted. The Company will adopt this standard next year and does not believe the prospective amendments of this standard will have a material impact on the financial statements.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Management has not yet completed its assessment of the impact of the new standard on the Company’s consolidated financial statements. Nevertheless, the following areas that are expected to result in changes to our accounting are:
(1)
The new standard will change the accounting for loyalty points which are earned by our customers. The Company’s Marquee Rewards program allows members to utilize their rewards membership card to earn promotional points that are redeemable for slot play and complimentaries. The accumulated points can be redeemed for food and beverages at our restaurants, and products offered at our retail stores across the vast majority of the Company’s casino properties. The estimated liability for unredeemed points is currently accrued based on expected redemption rates and the estimated costs of the services or merchandise to be provided. Under the new standard, we will need to defer the full retail value of the complimentaries until the future revenue transaction occurs. Although the exact amount of the increase to our point liabilities has not yet been determined, we do not anticipate it will have a significant impact on our earnings.
(2)
The new standard will also require us to allocate the revenues associated with players’ activity between gaming revenue and the value of the points and to measure the liability based on the estimated standalone selling price of the points earned after factoring in the likelihood of redemption. As a result, we expect that gaming revenues will be reduced and that promotional allowance will no longer be netted on our statement of income. The revenue associated with the points earned will be recognized in the period in which they are redeemed.
Additionally, at this time, we expect to adopt Topic 606 using the modified retrospective method on January 1, 2018. The Company is continuing to evaluate the new guidance both internally and through following the industry working group.</t>
  </si>
  <si>
    <t>Property and Equipment</t>
  </si>
  <si>
    <t xml:space="preserve">4. Property and Equipment
Property and equipment, net, consists of the following:
September 30,
December 31,
2017
2016
(in thousands)
Property and equipment - non-master lease
Land and improvements
$
294,693
$
294,590
Building and improvements
425,462
404,158
Furniture, fixtures and equipment
1,381,991
1,355,615
Leasehold improvements
124,947
118,940
Construction in progress
17,876
16,375
2,244,969
2,189,678
Less Accumulated depreciation
(1,327,812)
(1,224,596)
917,157
965,082
Property and equipment - master lease
Land and improvements
424,720
382,246
Building and improvements
2,258,577
2,219,018
2,683,297
2,601,264
Less accumulated depreciation
(814,496)
(745,963)
1,868,801
1,855,301
Property and equipment, net
$
2,785,958
$
2,820,383
Property and equipment, net decreased by $34.4 million for the nine months ended September 30, 2017 primarily due to depreciation expense, which is partially offset by maintenance capital expenditures, the acquisition on May 1, 2017 of 1 st Jackpot and Resorts as well as improvements at Tropicana Las Vegas and Hollywood Casino St. Louis.
Depreciation expense, for property and equipment including assets under capital leases, totaled $62.1 million and $190.8 million and $65.5 million and $196.8 million for the three and nine months ended September 30, 2017 and 2016, respectively, of which $23.4 million and $69.1 million and $22.7 million and $68.4 million related to assets under the Master Lease, respectively. Interest capitalized in connection with major construction projects was $0.2 million for the nine months ended September 30, 2017. No interest was capitalized in connection with major construction projects for the nine months ended September 30, 2016. </t>
  </si>
  <si>
    <t>Acquisitions</t>
  </si>
  <si>
    <t>5. Acquisitions
1 st Jackpot and Resorts
On May 1, 2017, the Company acquired RIH Acquisitions MS I, LLC and RIH Acquisitions MS II, LLC, the holding companies for the gaming operations of 1 st Jackpot and Resorts, in Tunica, Mississippi, for total cash consideration of $47.0 million. The Company is operating both of these casino properties and it leases the underlying real estate associated with these two businesses from GLPI with a total initial annual payment of $9.0 million subject to the provisions included in the terms of the Master Lease. The underlying real estate leased from GLPI has been accounted for as a financing obligation, which is included in the total consideration for the transaction and has increased the Company’s Master Lease financing obligation by $82.6 million, which represents the purchase price GLPI paid for the underlying real estate assets.
The preliminary purchase price allocation has resulted in $35.5 million of goodwill which is deductible for tax purposes. Property and equipment under the Master Lease is comprised of buildings and improvements and land rights that are amortized on a straight-line basis over thirty-one years. This time period represents the remaining life of the Master Lease with GLPI, including renewal options that are reasonably assured of being exercised. Additionally, prior to the acquisition date, the Company incurred transaction costs of $0.2 million and $0.9 million, which were reported in general and administrative expenses for the three and nine months ended September 30, 2017, respectively. This acquisition was not material to the Company’s consolidated financial statements.
May 1, 2017
Cash
$ 6,725
Other current assets
2,735
Property and equipment - non-master lease
8,368
Property and equipment - master lease
82,603
Goodwill
35,534
Other intangible assets
851
Total Assets
$ 136,816
Current portion of financing obligation
$ 1,968
Accrued expenses
2,536
Accrued salaries and wages
3,256
Other current liabilities
1,448
Long-term financing obligation
80,635
Total liabilities
$ 89,843
Cash paid
46,973
Total consideration transferred
$ 136,816</t>
  </si>
  <si>
    <t>Goodwill Impairment</t>
  </si>
  <si>
    <t>6. Goodwill Impairment
The Company’s goodwill was tested for impairment during the third quarter (before the next annual impairment test date of October 1, 2017) due to a significant deferred tax valuation allowance reversal which resulted in an increase to the carrying amounts of some of its reporting units, and, as such, was determined to be a triggering event. In accordance with ASC 805 “Business Combinations”, the Company’s allocation of the purchase price for Tropicana Las Vegas, which was acquired in August 2015, included a significant amount of net operating losses (“NOL’s”). The Company did not record deferred tax assets (“DTA”) of approximately $68 million at the acquisition date due to the recognition of a full valuation allowance resulting from a three year cumulative pretax loss position. The Company’s purchase price allocation resulted in goodwill of $14.8 million being created which would not have been recorded if we had been able to recognize a deferred tax asset. As of September 30, 2017, Tropicana Las Vegas failed the quantitative goodwill impairment test as we determined its fair value was less than its carrying value. As a result, the Company determined that the goodwill for the Tropicana Las Vegas reporting unit was fully impaired and recorded an impairment charge of $14.8 million within our South/West segment. Additionally, the Company’s Sanford Orlando Kennel Club reporting unit within our Other category failed the quantitative goodwill impairment test as of September 30, 2017, and, as such, a partial impairment charge of $3.2 million was recorded. The fair value for both of these reporting units was estimated using an income approach based on the expected present value of future cash flows.
Hollywood Casino at Charles Town Races and Hollywood Casino at Penn National Race Course both within the Company’s Northeast segment and Argosy Casino Alton within the Company’s Midwest segment have a negative carrying amount under the equity premise with allocated goodwill of $1.4 million, $1.5 million and $9.9 million, respectively. All three of these reporting units generate significant earnings and as such we do not believe impairment charges are required.
A reconciliation of goodwill and accumulated goodwill impairment losses is as follows (in thousands):
Balance at December 31, 2016:
Goodwill
$
2,253,250
Accumulated goodwill impairment losses
(1,263,565)
Goodwill, net
$
989,685
Goodwill acquired
36,202
Goodwill impairment losses
(18,026)
Other
(160)
Balance at September 30, 2017:
Goodwill
$
2,289,292
Accumulated goodwill impairment losses
(1,281,591)
Goodwill, net
$
1,007,701</t>
  </si>
  <si>
    <t>Intangible Assets</t>
  </si>
  <si>
    <t>Intangible Assets Disclosure [Text Block]</t>
  </si>
  <si>
    <t>7. Intangible Assets
Indefinite‑life intangible assets consist primarily of gaming licenses. The table below presents the gross carrying value, accumulated amortization, and net book value of each major class of other intangible assets at September 30, 2017 and December 31, 2016:
September 30, 2017
December 31, 2016
(in thousands)
Gross
Gross
Carrying
Accumulated
Net Book
Carrying
Accumulated
Net Book
Value
Amortization
Value
Value
Amortization
Value
Indefinite-life intangible assets
$
375,405
$
—
$
375,405
$
375,405
$
—
$
375,405
Other intangible assets
131,197
80,252
50,945
125,584
65,495
60,089
Total
$
506,602
$
80,252
$
426,350
$
500,989
$
65,495
$
435,494
Total other intangible assets decreased by $9.1 million for the nine months ended September 30, 2017 primarily due to amortization expense of $14.8 million for the nine months ended September 30, 2017, partially offset by $3.7 million and $0.9 million of definite-lived other intangible assets related to customer intangibles from our acquisitions of Illinois video gaming terminal operators and 1 st Jackpot and Resorts, respectively, in 2017. Other intangible assets have a weighted average remaining amortization period of approximately 5 years.
The Company’s intangible asset amortization expense was $4.3 million and $14.8 million, for the three and nine months ended September 30, 2017, respectively, as compared to $2.3 million and $3.3 million for the three and nine months ended September 30, 2016, respectively. The increase is primarily due to the intangible assets recognized with our acquisition of Rocket Speed on August 1, 2016.
The following table presents expected intangible asset amortization expense based on existing intangible assets as of September 30, 2017 (in thousands):
Remaining 2017
$
3,963
2018
12,992
2019
8,530
2020
5,920
2021
3,706
Thereafter
15,834
Total
$
50,945</t>
  </si>
  <si>
    <t>Long-term Debt</t>
  </si>
  <si>
    <t xml:space="preserve">8. Long-term Debt
Long-term debt, net of current maturities, is as follows:
September 30,
December 31,
2017
2016
(in thousands)
Senior secured credit facility
$
830,000
$
976,845
$300 million 5.875 % senior subordinated notes due November 1, 2021
—
300,000
$400 million 5.625 % senior unsecured notes due January 15, 2027
400,000
—
Other long-term obligations
119,536
154,084
Capital leases
1,319
1,760
1,350,855
1,432,689
Less current maturities of long-term debt
(36,235)
(85,595)
Less net discounts
(2,796)
(620)
Less debt issuance costs
(29,368)
(16,535)
$
1,282,456
$
1,329,939
The following is a schedule of future minimum repayments of long-term debt as of September 30, 2017 (in thousands):
Within one year
$
36,235
1-3 years
86,737
3-5 years
317,322
Over 5 years
910,561
Total minimum payments
$
1,350,855
Senior Secured Credit Facility
On January 19, 2017, the Company entered into a new senior secured credit facility. The new senior secured credit facility consists of a five year $700 million revolver, a five year $300 million Term Loan A facility, and a seven year $500 million Term Loan B facility (the “Amended Credit Facilities”). The Term Loan A facility was priced at LIBOR plus a spread (ranging from 3.00% to 1.25%) based on the Company’s consolidated total net leverage ratio as defined in the new senior secured credit facility. The Term Loan B facility was priced at LIBOR plus 2.50%, with a 0.75% LIBOR floor. At September 30, 2017, the Company’s senior secured credit facility had a gross outstanding balance of $830.0 million, consisting of a $292.5 million Term Loan A facility, a $497.5 million Term Loan B facility, and $40.0 million outstanding on the revolving credit facility. Additionally, at September 30, 2017, the Company had conditional obligations under letters of credit issued pursuant to the senior secured credit facility with face amounts aggregating $22.1 million, resulting in $637.9 million of available borrowing capacity as of September 30, 2017 under the revolving credit facility. In connection with the repayment of the previous senior secured credit facility, the Company recorded $1.7 million in refinancing costs and a $2.3 million loss on the early extinguishment of debt for the nine months ended September 30, 2017 related to the write-off of deferred debt issuance costs and the discount on the Term Loan B facility of the previous senior secured credit facility.
Redemption of 5.875% Senior Subordinated Notes
In the first quarter of 2017, the Company redeemed all of its $300 million 5.875% senior subordinated notes, which were due in 2021 (“5.875% Notes”). In connection with this redemption, the Company recorded a $21.1 million loss on the early extinguishment of debt for the nine months ended September 30, 2017 related to the difference between the reacquisition price of the 5.875% Notes compared to its carrying value.
5.625% Senior Unsecured Notes
On January 19, 2017, the Company completed an offering of $400 million 5.625% senior unsecured notes that mature on January 15, 2027 (the “5.625% Notes”) at a price of par. Interest on the 5.625% Notes is payable on January 15 th and July 15 th of each year. The 5.625% Notes are senior unsecured obligations of the Company.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In addition, prior to January 15, 2020, the Company may redeem the 5.625% Notes with an amount equal to the net proceeds from one or more equity offerings, at a redemption price equal to 105.625% of the principal amount of the 5.625% Notes redeemed, together with accrued and unpaid interest to, but not including, the redemption date, so long as at least 60% of the aggregate principal amount of the notes originally issued under the indenture remains outstanding and such redemption occurs within 180 days of closing of the related equity offering.
The Company used a portion of the proceeds from the issuance of the 5.625% Notes to retire its existing 5.875% Notes and to fund related transaction fees and expenses.
The Company used loans funded under the Amended Credit Facilities and a portion of the proceeds of the 5.625% Notes to repay amounts outstanding under its then existing Credit Agreement and to fund related transaction fees and expenses and for general corporate purposes.
Covenants
The Company’s senior secured credit facility and $400 million 5.62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400 million 5.62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September 30, 2017, the Company was in compliance with all required financial covenants.
Corporate Airplane Loan
In January 2017, the Company’s corporate airplane loan of $20.8 million was paid in full. At December 31, 2016 the corporate airplane loan was included with other long-term obligations. </t>
  </si>
  <si>
    <t>Master Lease Financing Obligation</t>
  </si>
  <si>
    <t>9. Master Lease Financing Obligation
The Company’s Master Lease with GLPI is accounted for as a financing obligation. The obligation was calculated at the inception of the spin-off of GLPI based on the future minimum lease payments due to GLPI under the Master Lease discounted at 9.70%, which represented the estimated incremental borrowing rate over the lease term, including renewal options that were reasonably assured of being exercised and the funded construction of certain leased real estate assets in development at the date of the Spin-Off. As of May 1, 2017, in connection with the acquisition of 1 st Jackpot and Resorts, the Company’s Master Lease financing obligation was increased by $82.6 million which was the purchase price paid by GLPI for the casinos underlying real estate assets. Total payments under the Master Lease were $114.5 million and $340.9 million as compared to $109.7 million and $331.9 million for the three and nine months ended September 30, 2017 and 2016, respectively. The interest expense recognized for the three and nine months ended September 30, 2017 was $100.4 million and $297.5 million as compared to $97.4 million and $293.9 million for the three and nine months ended September 30, 2016, respectively.</t>
  </si>
  <si>
    <t>Income Taxes</t>
  </si>
  <si>
    <t>10. Income Taxes
The Company calculates the provision for income taxes during interim reporting periods in accordance with ASC 740 Income Taxes (“ASC 740”) by applying an estimated annual effective tax rate to the full year projected pretax book income or loss excluding certain discrete items. The effective tax rate including discrete items related to stock compensation, Canadian tax settlement and the change in our valuation allowance was (2,507.15)% and (1,232.94)% for the three and nine months ended September 30, 2017, as compared to (25.56)% and 8.00% for the three and nine months ended September 30, 2016. The income tax benefit in the current quarter is due to a $766.2 million reduction of our deferred tax asset valuation allowance. Our effective tax rate is impacted by a number of factors, the most significant of which is the movement in the valuation allowance related to our deferred tax assets. Due to the impact of the changes in our valuation allowance, the effective tax rates for 2017 and 2016 are not correlated to the amount of our income or loss before income taxes.
ASC 740 requires that deferred tax assets and liabilities are determined based on the differences between the financial statement carrying amount and the tax basis of existing assets and liabilities and are measured at the prevailing enacted tax rates that will be in effect when these differences are realized or settled. During the period ended September 30, 2017 and December 31, 2016, the Company had a net deferred tax asset and liability balance of $635.9 million and $126.9 million, respectively, within its condensed consolidated balance sheet. The accounting guidance also requires analysis regarding whether valuation allowances should be established based on the consideration of all available evidence using a “more-likely-than-not” realization standard. We evaluate our deferred tax assets quarterly to determine if valuation allowances are required. The realization of the deferred tax assets ultimately depends upon the existence of sufficient taxable income in future periods. We established a full valuation allowance against our deferred tax assets beginning in the fourth quarter of 2013 and regularly analyze all available positive and negative evidence in determining the continuing need for a valuation allowance. Our evaluation process considered, among other factors, historical operating results, our three-year cumulative earnings position, projections of future sustained profitability and the duration of statutory carryforward periods.
As of September 30, 2017, the Company determined that a valuation allowance was no longer required against its federal net deferred tax assets for the portion that will be realized. As a result, the Company released $766.2 million of its total valuation allowance for three months ended September 30, 2017 due to the positive evidence outweighing the negative evidence thereby allowing the Company to achieve the “more-likely-than-not” realization standard. This reversal is reflected in our income tax benefit in the accompanying condensed consolidated statements of operations. When a change in valuation allowance is recognized during an interim period, a portion of the valuation allowance to be reversed must be allocated to the remaining interim periods. The Company continues to maintain a valuation allowance of $77.1 million as of September 30, 2017 for certain state filing groups, where it continues to be in a cumulative three-year loss position.
The most significant positive evidence that led to the reversal of the valuation allowance during this interim period includes the following:
·
Achievement and sustained growth in our three-year cumulative pretax earnings . During the fourth quarter of 2016, we emerged from a three-year cumulative pretax loss position, generating a near break-even cumulative amount of pretax income. This cumulative pretax income increased to $76.6 million for the three months ended September 30, 2017 and is expected to rise substantially at year end since the Company had recorded a $161.5 million pretax loss in the fourth quarter of 2014 due to impairment charges of $155.3 million in that period.
·
Substantial pretax income in seven of the last eight quarters with the only loss reported eight quarters ago.
·
Lack of significant goodwill and intangible asset impairment charges expected in 2017. The Company had experienced significant impairment charges in connection with the spin-off of its real estate assets to Gaming Leisure Properties, Inc. in November 2013. The Company recorded impairment charges totaling $40.0 million, $159.9 million and $798.3 million for the years ended December 31, 2015, 2014 and 2013, respectively. There were no impairments recorded in 2016 and for the nine months ended September 30, 2017, the Company recorded impairments of $29.9 million.
In September 2016, the Company accepted a settlement with the U.S. and Canada competent authorities resolving a transfer pricing issue that arose under audit of tax years 2004 – 2009 as well as the anticipated adjustments for tax years 2010 – 2014. During the three months ended September 30, 2017, the Company received $29.7 million from the Canadian Revenue Agency. The Company will continue to update the estimated income tax receivable balance related to this settlement based on new information provided by the taxing jurisdictions. As such, the Company has recorded a discrete income tax benefit for the three and nine months ended September 30, 2017 of $1.3 million and $5.1 million, respectively.”</t>
  </si>
  <si>
    <t>Segment Information</t>
  </si>
  <si>
    <t>11. Segment Information
The following tables (in thousand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Three months ended September 30, 2017
Northeast
South/West
Midwest
Other (1)
Total
Income (loss) from operations
$
106,575
$
4,772
$
60,005
$
(27,689)
$
143,663
Charge for stock compensation
—
—
—
1,853
1,853
Depreciation and amortization
19,661
9,224
9,560
28,038
66,483
Contingent purchase price
1,480
—
(44)
(22,152)
(20,716)
(Gain) loss on disposal of assets
(72)
(61)
56
173
96
Impairment losses
—
21,111
—
3,206
24,317
Income (loss) from unconsolidated affiliates
—
—
5,157
(376)
4,781
Non-operating items for Kansas JV
—
—
1,310
—
1,310
Adjusted EBITDA
$
127,644
$
35,046
$
76,044
$
(16,947)
$
221,787
Three months ended September 30, 2016
Northeast
South/West
Midwest
Other (1)
Total
Income (loss) from operations
$
101,752
$
19,337
$
56,343
$
(38,132)
$
139,300
Charge for stock compensation
—
—
—
1,517
1,517
Depreciation and amortization
22,975
9,097
9,593
26,238
67,903
Contingent purchase price
(293)
—
—
263
(30)
(Gain) loss on disposal of assets
(13)
72
64
(2,904)
(2,781)
Insurance recoveries
—
—
(726)
—
(726)
Income (loss) from unconsolidated affiliates
—
—
3,798
(293)
3,505
Non-operating items for Kansas JV
—
—
2,572
—
2,572
Adjusted EBITDA
$
124,421
$
28,506
$
71,644
$
(13,311)
$
211,260
Nine months ended September 30, 2017
Northeast
South/West
Midwest
Other (1)
Total
Income (loss) from operations
$
317,327
$
51,952
$
180,818
$
(131,158)
$
418,939
Charge for stock compensation
—
—
—
5,827
5,827
Depreciation and amortization
64,209
27,794
28,739
84,946
205,688
Contingent purchase price
2,662
—
(19)
(19,437)
(16,794)
(Gain) loss on disposal of assets
(104)
(56)
85
178
103
Impairment losses
—
26,746
—
3,206
29,952
Income (loss) from unconsolidated affiliates
—
—
15,447
(1,097)
14,350
Non-operating items for Kansas JV
—
—
4,570
—
4,570
Adjusted EBITDA
$
384,094
$
106,436
$
229,640
$
(57,535)
$
662,635
Nine months ended September 30, 2016
Northeast
South/West
Midwest
Other (1)
Total
Income (loss) from operations
$
306,368
$
72,944
$
172,013
$
(122,157)
$
429,168
Charge for stock compensation
—
—
—
4,554
4,554
Depreciation and amortization
69,177
26,701
28,621
75,606
200,105
Contingent purchase price
(1,374)
—
—
263
(1,111)
(Gain) loss on disposal of assets
(6)
58
18
(3,510)
(3,440)
Insurance recoveries
—
—
(726)
—
(726)
Income (loss) from unconsolidated affiliates
—
—
12,261
(599)
11,662
Non-operating items for Kansas JV
—
—
7,713
—
7,713
Adjusted EBITDA
$
374,165
$
99,703
$
219,900
$
(45,843)
$
647,925
Northeast
South/West
Midwest
Other (1)
Total
(in thousands)
Three months ended September 30, 2017
Net revenues
$
401,818
$
160,153
$
232,051
$
12,225
$
806,247
Capital expenditures
5,621
12,681
7,935
1,045
27,282
Three months ended September 30, 2016
Net revenues
$
395,748
$
135,169
$
221,172
$
13,508
$
765,597
Capital expenditures
6,465
7,540
7,438
936
22,379
Nine months ended September 30, 2017
Net revenues
$
1,200,382
$
453,123
$
685,236
$
40,193
$
2,378,934
Capital expenditures
15,144
33,227
19,611
2,260
70,242
Nine months ended September 30, 2016
Net revenues
$
1,190,469
$
411,245
$
662,506
$
27,250
$
2,291,470
Capital expenditures
21,852
21,851
19,768
2,442
65,913
Balance sheet at September 30, 2017
Total assets
$
820,833
$
855,678
$
1,088,960
$
2,803,930
$
5,569,401
Investment in and advances to unconsolidated affiliates
80
—
88,015
61,475
149,570
Goodwill and other intangible assets, net
324,285
246,137
777,156
86,473
1,434,051
Balance sheet at December 31, 2016
Total assets
$
861,951
$
840,076
$
1,103,231
$
2,169,226
$
4,974,484
Investment in and advances to unconsolidated affiliates
76
—
93,768
62,332
156,176
Goodwill and other intangible assets, net
324,285
224,719
775,377
100,798
1,425,179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was sold on July 31, 2016, Sanford Orlando Kennel Club and the Company’s Texas and New Jersey joint ventures, which do not have gaming operations. Other also includes Penn Interactive Ventures, which is a wholly-owned subsidiary that is pursuing our interactive gaming strategy and our acquisition of Rocket Speed.</t>
  </si>
  <si>
    <t>Fair Value Measurements</t>
  </si>
  <si>
    <t>12.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and as such is a Level 1 measurement.
Loans to the Jamul Tribe
The fair value of the Company’s loans to the Jamul Tribe was based on the present value of the projected future cash flows discounted at 14%, which we believe approximates the return a market participant would require. Since the projections are based on management’s internal projections, the Company concluded that this instrument should be classified as a Level 3 measurement. See Note 2 to the condensed consolidated financial statements for further details, including how the loans carrying amount was determined.
Long-term debt
The fair value of the Company’s Term Loan A and Term Loan B components of its senior secured credit facility and senior unsecured notes are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term obligations at September 30, 2017 included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pproximates its carrying value as the discount rate of 5.0% approximates the market rate of similar debt instruments and as such is a Level 2 measurement. Finally, the fair value of the repayment obligation for the hotel and event center is estimated based on a rate consistent with comparable municipal bonds and as such is a Level 2 measurement.
Other liabilities
Other liabilities at September 30, 2017 and December 31, 2016 are primarily comprised of the contingent purchase price consideration related to the purchases of Plainridge Racecourse and Rocket Speed. The fair value of the Company’s contingent purchase price consideration related to its Plainridge Racecourse acquisition is estimated based on a discounted cash flow model and as such is a Level 3 measurement. At each reporting period, the Company assesses the fair value of these liabilities and changes in their fair values are recorded in earnings. During the three months ended September 30, 2017, the Company negotiated a buy out of the two year contingent purchase price obligation with the former owners of Rocket Speed and recognized a $22.2 million benefit. The net total amount related to the change in fair value of these obligations resulted in a reduction to general and administrative expense of $20.7 million and $16.8 million for the three and nine months ended September 30, 2017 compared to a reduction to general and administrative expense of $0.3 million and $1.4 million for the three and nine months ended September 30, 2016.
The carrying amounts and estimated fair values by input level of the Company’s financial instruments at September 30, 2017 and December 31, 2016 are as follows (in thousands):
September 30, 2017
Carrying
Amount
Fair Value
Level 1
Level 2
Level 3
Financial assets:
Cash and cash equivalents
$
264,907
$
264,907
$
264,907
$
—
$
—
Loans to the Jamul Tribe
75,478
62,060
—
—
62,060
Financial liabilities:
Long-term debt
Senior secured credit facility
798,607
832,271
792,271
40,000
—
Senior unsecured notes
399,229
413,000
413,000
—
—
Other long-term obligations
119,537
120,525
—
120,525
—
Other liabilities
12,818
12,818
—
—
12,818
December 31, 2016
Carrying
Amount
Fair Value
Level 1
Level 2
Level 3
Financial assets:
Cash and cash equivalents
$
229,510
$
229,510
$
229,510
$
—
$
—
Loans to the Jamul Tribe
92,100
98,000
—
—
98,000
Financial liabilities:
Long-term debt
Senior secured credit facility
962,703
976,092
785,092
191,000
—
Senior unsecured notes
296,895
312,000
312,000
—
—
Other long-term obligations
154,084
152,132
—
152,132
—
Other liabilities
48,244
48,244
—
—
48,244
The following table summarizes the changes in the fair value of the Company’s Level 3 liabilities (in thousands):
Nine Months Ended
September 30, 2017
Liabilities
Contingent
Purchase Price
Balance at January 1, 2017
$
48,244
Unamortized discount
—
Additions
905
Payments
(19,537)
Included in earnings
(16,794)
Balance at September 30, 2017
$
12,818
The following table summarizes the significant unobservable inputs used in calculating fair value for the Company’s Level 3 liabilities:
Valuation
Unobservable
Technique
Input
Discount Rate
Contingent purchase price - Plainridge
Discounted cash flow
Discount rate
8.30
%</t>
  </si>
  <si>
    <t>Investment In Unconsolidated Affiliates</t>
  </si>
  <si>
    <t>13. Investment in Unconsolidated Affiliates
The Company has a 50% investment in Kansas Entertainment, which is a joint venture with International Speedway Corporation. Kansas Entertainment owns Hollywood Casino at Kansas Speedway which is a Hollywood themed facility featuring 244,791 of property square footage with 2,000 slot machines, 41 table games and 12 poker tables, a 1,253 space parking structure, as well as a variety of dining and entertainment facilities. For the year ended December 31, 2016 (and expected for the year ending December 31, 2017),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presented in the Company’s condensed consolidated statements of income.
Three Months Ended September 30,
Nine Months Ended September 30,
2017
2016
2017
2016
Net revenues
$
38,295
$
37,513
$
116,065
$
115,267
Operating expenses
27,981
29,617
85,171
90,746
Income from operations
10,314
7,896
30,894
24,521
Net income
$
10,314
$
7,896
$
30,894
$
24,521
Net income attributable to Penn
$
5,157
$
3,948
$
15,447
$
12,261</t>
  </si>
  <si>
    <t>Summary of Significant Accounting Policies (Policies)</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against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an affiliate of the Jamul Indian Village of California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and nine months ended September 30, 2017 and 2016 are as follows:
Three Months Ended September 30,
Nine Months Ended September 30,
2017
2016
2017
2016
(in thousands)
Rooms
$
11,076
$
10,257
$
30,570
$
29,477
Food and beverage
35,293
32,977
99,245
94,295
Other
2,474
2,409
6,869
6,555
Total promotional allowances
$
48,843
$
45,643
$
136,684
$
130,327
The estimated cost of providing such complimentary services for the three and nine months ended September 30, 2017 and 2016 are as follows:
Three Months Ended September 30,
Nine Months Ended September 30,
2017
2016
2017
2016
(in thousands)
Rooms
$
1,528
$
1,419
$
4,264
$
3,954
Food and beverage
13,691
12,488
38,312
36,212
Other
805
909
2,605
2,563
Total cost of complimentary services
$
16,024
$
14,816
$
45,181
$
42,729</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7, these expenses, which are recorded primarily within gaming expense in the condensed consolidated statements of income, were $252.9 million and $751.8 million, as compared to $245.0 million and $739.5 million for the three and nine months ended September 30, 2016.</t>
  </si>
  <si>
    <t>Long-term asset related to the Jamul Tribe</t>
  </si>
  <si>
    <t>Long-term asset related to the Jamul Tribe
The Company is accounting for its term loan C and related $30 million delayed draw and completion guarantee commitments with the Jamul Tribe as loans (the “Loan”) in accordance with ASC 310, “Receivables.” The Loan represents advances made by the Company to the Jamul Tribe for the development and construction of Hollywood Casino Jamul-San Diego for the Jamul Tribe on reservation land. As such, the Jamul Tribe owns the casino and its related assets and liabilities. Repayment of the Loan is primarily predicated on cash flows from the operations of the facility.
Although Hollywood Casino Jamul San-Diego opened to strong business and earnings volumes in October 2016, which met our expectations, results began to soften earlier and with a steeper drop-off than anticipated. As a result, we concluded the Loan was impaired at December 31, 2016. A loan is considered impaired when, based on current information, events and projections, it is probable that the Company will be unable to collect the scheduled payments of principal and/or interest when contractually due under the terms of the loan agreement. The fair value of the Loan is not observable, nor secured by any significant levels of collateral. Therefore, the Loan is not measured using a practical expedient (observable market rate of interest or fair value of collateral) under ASC 310-10. As such, an impairment charge is being recorded to the extent the present value of expected future cash flows discounted at the loan’s effective interest rate exceeds the carrying amount of the loan. The Company records interest income on a cash basis to the extent a reserve is not required for the impaired loan.
At June 30, 2017, the Jamul Tribe was effectively in breach of a financial covenant requirement with respect to debt to earnings ratios. At September 30, 2017, the Jamul Tribe is in active negotiations with its lenders to modify certain terms of its loan agreements including the elimination of its June 30, 2017 financial covenant requirement. We anticipate that we will grant certain concessions on our Loan in connection with the negotiations. We also anticipate our Loan will be fully subordinated to the other lenders that have extended credit to the Jamul Tribe.
The Company performed a comprehensive analysis of the future cash flows that we will receive on the Loan based upon our best estimates of the operations of the facility and the concessions we will grant to the Jamul Tribe. The expected cash flows to be received by the Company on the Loan were then discounted at the Loan’s effective interest rate in accordance with ASC 310 which was less than its carrying value at September 30, 2017. Therefore, the Company recorded a charge of $6.3 million and $11.9 million in the condensed consolidated statements of income for the three and nine months ended September 30, 2017. If the concessions granted on our Loan are more severe than anticipated or if the Jamul Tribe and its lenders are not able to reach an agreement, additional charges may be required, which could be material to the Company’s condensed consolidated statements of income. The unpaid principal balance of the Loan at September 30, 2017 and December 31, 2016 was $98.2 million and $98.0 million, respectively. The carrying value of the Loan totaled $75.5 million and $92.1 million at September 30, 2017 and December 31, 2016, respectively.</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s of September 30, 2017, there were no outstanding shares of Series C Preferred Stock. At September 30, 2016, the Company had outstanding 6,931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for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and nine months ended September 30, 2017 and 2016 under the two-class method:
Three Months Ended September 30,
Three Months Ended September 30,
Nine Months Ended September 30,
Nine Months Ended September 30,
2017
2016
2017
2016
(in thousands)
(in thousands)
Net income
$
789,340
$
46,535
$
811,523
$
104,278
Net income applicable to preferred stock
—
3,658
—
9,268
Net income applicable to common stock
$
789,340
$
42,877
$
811,523
$
95,010
The following table reconciles the weighted-average common shares outstanding used in the calculation of basic EPS to the weighted-average common shares outstanding used in the calculation of diluted EPS for the three and nine months ended September 30, 2017 and 2016:
Three Months Ended September 30,
Three Months Ended September 30,
Nine Months Ended September 30,
Nine Months Ended September 30,
2017
2016
2017
2016
(in thousands)
(in thousands)
Determination of shares:
Weighted-average common shares outstanding
90,913
83,065
90,865
81,917
Assumed conversion of dilutive employee stock-based awards
2,582
1,233
1,957
1,381
Assumed conversion of restricted stock
94
38
81
41
Diluted weighted-average common shares outstanding before participating security
93,589
84,336
92,903
83,339
Assumed conversion of preferred stock
—
7,086
—
7,991
Diluted weighted-average common shares outstanding
93,589
91,422
92,903
91,330
Options to purchase 36,934 and 87,160 shares and 3,155,496 and 2,990,243 shares were outstanding during the three and nine months ended September 30, 2017 and 2016, respectively, but were not included in the computation of diluted EPS because they were antidilutive.
The following table presents the calculation of basic and diluted EPS for the Company’s common stock for the three and nine months ended September 30, 2017 and 2016 (in thousands, except per share data):
Three Months Ended September 30,
Three Months Ended September 30,
Nine Months Ended September 30,
Nine Months Ended September 30,
2017
2016
2017
2016
Calculation of basic EPS:
Net income applicable to common stock
$
789,340
$
42,877
$
811,523
$
95,010
Weighted-average common shares outstanding
90,913
83,065
90,865
81,917
Basic EPS
$
8.68
$
0.52
$
8.93
$
1.16
Calculation of diluted EPS using two-class method:
Net income applicable to common stock
$
789,340
$
42,877
$
811,523
$
95,010
Diluted weighted-average common shares outstanding before participating security
93,589
84,336
92,903
83,339
Diluted EPS
$
8.43
$
0.51
$
8.74
$
1.14</t>
  </si>
  <si>
    <t>Stock-Based Compensation</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486,790 and 1,573,651 stock options during the nine months ended September 30, 2017 and 2016, respectively.
Stock-based compensation expense for the three and nine months ended September 30, 2017 was $1.9 million and $5.8 million as compared to $1.5 million and $4.6 million for the three and nine months ended September 30, 2016,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4.0 million and $5.6 million at September 30, 2017 and December 31, 2016, respectively. For PSUs held by Penn employees, there was $5.2 million of total unrecognized compensation cost at September 30, 2017 that will be recognized over the grants remaining weighted average vesting period of 2.44 years. For the three and nine months ended September 30, 2017, the Company recognized $0.8 million and $9.7 million of compensation expense associated with these awards, as compared to $2.1 million and $5.7 million for the three and nine months ended September 30, 2016. The changes are primarily due to the increase in Penn’s stock price year-over-year. Amounts paid by the Company for the three and nine months ended September 30, 2017 on these cash-settled awards totaled $8.2 million and $11.8 million as compared to $5.4 million and $9.9 million for the three and nine months ended September 30, 2016.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15.1 million and $7.3 million at September 30, 2017 and December 31, 2016, respectively. For SARs held by Penn employees, there was $12.5 million of total unrecognized compensation cost at September 30, 2017 that will be recognized over the awards remaining weighted average vesting period of 2.65 years. For the three and nine months ended September 30, 2017, the Company recognized compensation expense of $3.1 million and $11.7 million associated with these awards, as compared to $0.4 million and $1.8 million for the three and nine months ended September 30, 2016. The changes are primarily due to the increase in Penn’s stock price year-over-year. Amounts paid by the Company for the three and nine months ended September 30, 2017 on these cash-settled awards totaled $1.8 million and $4.4 million as compared to $1.0 million and $2.5 million for the three and nine months ended September 30, 2016.
The following are the weighted-average assumptions used in the Black-Scholes option-pricing model for stock option awards granted during the September 30, 2017 and 2016, respectively:
Nine months ended September 30,
2017
2016
Risk-free interest rate
%
1.20
%
Expected volatility
%
31.23
%
Dividend yield
—
—
Weighted-average expected life (years)
5.40</t>
  </si>
  <si>
    <t>Segment Information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s the Company’s Casino Rama management service contract.
The South/West reportable segment consists of the following properties: Zia Park Casino, Hollywood Casino Tunica, Hollywood Casino Gulf Coast, Boomtown Biloxi, M Resort, Tropicana Las Vegas, 1 st Jackpot and Resorts, which were acquired on May 1, 2017, as well as our management contract with Hollywood Casino Jamul-San Diego, which opened on October 10, 2016.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Rocket Speed. Penn Interactive Ventures meets the definition of an operating segment under ASC 280, but is quantitatively not significant to the Company’s operations as it represents less than 2% of net revenues and 5% of income from operations for the nine months ended September 30, 2017, and its total assets represent less than 2% of the Company’s total assets at September 30, 2017.
Management uses adjusted EBITDA as an important measure of the operating performance of its segments, including the evaluation of operating personnel and believes it is especially relevant in evaluating large, long lived casino projects because it provides a perspective on the current effects of operating decisions separated from the substantial non-operational depreciation charges and financing costs of such projects.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11 for further information with respect to the Company’s segments.</t>
  </si>
  <si>
    <t>Other Comprehensive Income</t>
  </si>
  <si>
    <t>Other Comprehensive Income
The Company accounts for comprehensive income in accordance with ASC 220, “Comprehensive Income,” which establishes standards for the reporting and presentation of comprehensive income in the condensed consolidated financial statements. The Company presents comprehensive income in two separate but consecutive statements. For the three and nine months ended September 30, 2017 and 2016, the only component of accumulated other comprehensive income was foreign currency translation adjustments.</t>
  </si>
  <si>
    <t>Summary of Significant Accounting Policies (Tables)</t>
  </si>
  <si>
    <t>Schedule of promotional allowances</t>
  </si>
  <si>
    <t>Three Months Ended September 30,
Nine Months Ended September 30,
2017
2016
2017
2016
(in thousands)
Rooms
$
11,076
$
10,257
$
30,570
$
29,477
Food and beverage
35,293
32,977
99,245
94,295
Other
2,474
2,409
6,869
6,555
Total promotional allowances
$
48,843
$
45,643
$
136,684
$
130,327</t>
  </si>
  <si>
    <t>Schedule of estimated cost of providing complimentary services</t>
  </si>
  <si>
    <t>Three Months Ended September 30,
Nine Months Ended September 30,
2017
2016
2017
2016
(in thousands)
Rooms
$
1,528
$
1,419
$
4,264
$
3,954
Food and beverage
13,691
12,488
38,312
36,212
Other
805
909
2,605
2,563
Total cost of complimentary services
$
16,024
$
14,816
$
45,181
$
42,729</t>
  </si>
  <si>
    <t>Schedule of allocation of net income attributable to shareholders under the two-class method</t>
  </si>
  <si>
    <t>Three Months Ended September 30,
Three Months Ended September 30,
Nine Months Ended September 30,
Nine Months Ended September 30,
2017
2016
2017
2016
(in thousands)
(in thousands)
Net income
$
789,340
$
46,535
$
811,523
$
104,278
Net income applicable to preferred stock
—
3,658
—
9,268
Net income applicable to common stock
$
789,340
$
42,877
$
811,523
$
95,010</t>
  </si>
  <si>
    <t>Schedule of reconciliation of the weighted-average common shares outstanding used in the calculation of basic EPS to the weighted-average common shares outstanding used in the calculation of diluted EPS</t>
  </si>
  <si>
    <t>Three Months Ended September 30,
Three Months Ended September 30,
Nine Months Ended September 30,
Nine Months Ended September 30,
2017
2016
2017
2016
(in thousands)
(in thousands)
Determination of shares:
Weighted-average common shares outstanding
90,913
83,065
90,865
81,917
Assumed conversion of dilutive employee stock-based awards
2,582
1,233
1,957
1,381
Assumed conversion of restricted stock
94
38
81
41
Diluted weighted-average common shares outstanding before participating security
93,589
84,336
92,903
83,339
Assumed conversion of preferred stock
—
7,086
—
7,991
Diluted weighted-average common shares outstanding
93,589
91,422
92,903
91,330</t>
  </si>
  <si>
    <t>Schedule of calculation of basic and diluted EPS for the entity's common stock</t>
  </si>
  <si>
    <t>The following table presents the calculation of basic and diluted EPS for the Company’s common stock for the three and nine months ended September 30, 2017 and 2016 (in thousands, except per share data):
Three Months Ended September 30,
Three Months Ended September 30,
Nine Months Ended September 30,
Nine Months Ended September 30,
2017
2016
2017
2016
Calculation of basic EPS:
Net income applicable to common stock
$
789,340
$
42,877
$
811,523
$
95,010
Weighted-average common shares outstanding
90,913
83,065
90,865
81,917
Basic EPS
$
8.68
$
0.52
$
8.93
$
1.16
Calculation of diluted EPS using two-class method:
Net income applicable to common stock
$
789,340
$
42,877
$
811,523
$
95,010
Diluted weighted-average common shares outstanding before participating security
93,589
84,336
92,903
83,339
Diluted EPS
$
8.43
$
0.51
$
8.74
$
1.14</t>
  </si>
  <si>
    <t>Weighted-average assumptions used in Black-Scholes option pricing model</t>
  </si>
  <si>
    <t>Nine months ended September 30,
2017
2016
Risk-free interest rate
%
1.20
%
Expected volatility
%
31.23
%
Dividend yield
—
—
Weighted-average expected life (years)
5.40</t>
  </si>
  <si>
    <t>Property and Equipment (Tables)</t>
  </si>
  <si>
    <t>Schedule of property and equipment, net</t>
  </si>
  <si>
    <t>September 30,
December 31,
2017
2016
(in thousands)
Property and equipment - non-master lease
Land and improvements
$
294,693
$
294,590
Building and improvements
425,462
404,158
Furniture, fixtures and equipment
1,381,991
1,355,615
Leasehold improvements
124,947
118,940
Construction in progress
17,876
16,375
2,244,969
2,189,678
Less Accumulated depreciation
(1,327,812)
(1,224,596)
917,157
965,082
Property and equipment - master lease
Land and improvements
424,720
382,246
Building and improvements
2,258,577
2,219,018
2,683,297
2,601,264
Less accumulated depreciation
(814,496)
(745,963)
1,868,801
1,855,301
Property and equipment, net
$
2,785,958
$
2,820,383</t>
  </si>
  <si>
    <t>Acquisitions (Tables)</t>
  </si>
  <si>
    <t>Schedule of estimated fair values of assets acquired and liabilities assumed as of the acquisition date</t>
  </si>
  <si>
    <t>May 1, 2017
Cash
$ 6,725
Other current assets
2,735
Property and equipment - non-master lease
8,368
Property and equipment - master lease
82,603
Goodwill
35,534
Other intangible assets
851
Total Assets
$ 136,816
Current portion of financing obligation
$ 1,968
Accrued expenses
2,536
Accrued salaries and wages
3,256
Other current liabilities
1,448
Long-term financing obligation
80,635
Total liabilities
$ 89,843
Cash paid
46,973
Total consideration transferred
$ 136,816</t>
  </si>
  <si>
    <t>Goodwill Impairment (Tables)</t>
  </si>
  <si>
    <t>Reconciliation of goodwill and accumulated goodwill impairment losses</t>
  </si>
  <si>
    <t>Balance at December 31, 2016:
Goodwill
$
2,253,250
Accumulated goodwill impairment losses
(1,263,565)
Goodwill, net
$
989,685
Goodwill acquired
36,202
Goodwill impairment losses
(18,026)
Other
(160)
Balance at September 30, 2017:
Goodwill
$
2,289,292
Accumulated goodwill impairment losses
(1,281,591)
Goodwill, net
$
1,007,701</t>
  </si>
  <si>
    <t>Intangible Assets (Tables)</t>
  </si>
  <si>
    <t>Schedule of gross carrying value, accumulated amortization, and net book value of each major class of other intangible assets</t>
  </si>
  <si>
    <t>September 30, 2017
December 31, 2016
(in thousands)
Gross
Gross
Carrying
Accumulated
Net Book
Carrying
Accumulated
Net Book
Value
Amortization
Value
Value
Amortization
Value
Indefinite-life intangible assets
$
375,405
$
—
$
375,405
$
375,405
$
—
$
375,405
Other intangible assets
131,197
80,252
50,945
125,584
65,495
60,089
Total
$
506,602
$
80,252
$
426,350
$
500,989
$
65,495
$
435,494</t>
  </si>
  <si>
    <t>Schedule of expected intangible asset amortization expense</t>
  </si>
  <si>
    <t>The following table presents expected intangible asset amortization expense based on existing intangible assets as of September 30, 2017 (in thousands):
Remaining 2017
$
3,963
2018
12,992
2019
8,530
2020
5,920
2021
3,706
Thereafter
15,834
Total
$
50,945</t>
  </si>
  <si>
    <t>Long-term Debt (Tables)</t>
  </si>
  <si>
    <t>Schedule of long-term debt, net of current maturities</t>
  </si>
  <si>
    <t>September 30,
December 31,
2017
2016
(in thousands)
Senior secured credit facility
$
830,000
$
976,845
$300 million 5.875 % senior subordinated notes due November 1, 2021
—
300,000
$400 million 5.625 % senior unsecured notes due January 15, 2027
400,000
—
Other long-term obligations
119,536
154,084
Capital leases
1,319
1,760
1,350,855
1,432,689
Less current maturities of long-term debt
(36,235)
(85,595)
Less net discounts
(2,796)
(620)
Less debt issuance costs
(29,368)
(16,535)
$
1,282,456
$
1,329,939</t>
  </si>
  <si>
    <t>Schedule of future minimum repayments of long-term debt</t>
  </si>
  <si>
    <t>The following is a schedule of future minimum repayments of long-term debt as of September 30, 2017 (in thousands):
Within one year
$
36,235
1-3 years
86,737
3-5 years
317,322
Over 5 years
910,561
Total minimum payments
$
1,350,855</t>
  </si>
  <si>
    <t>Segment Information (Tables)</t>
  </si>
  <si>
    <t>Schedule of information with respect to the Company's segments</t>
  </si>
  <si>
    <t>Three months ended September 30, 2017
Northeast
South/West
Midwest
Other (1)
Total
Income (loss) from operations
$
106,575
$
4,772
$
60,005
$
(27,689)
$
143,663
Charge for stock compensation
—
—
—
1,853
1,853
Depreciation and amortization
19,661
9,224
9,560
28,038
66,483
Contingent purchase price
1,480
—
(44)
(22,152)
(20,716)
(Gain) loss on disposal of assets
(72)
(61)
56
173
96
Impairment losses
—
21,111
—
3,206
24,317
Income (loss) from unconsolidated affiliates
—
—
5,157
(376)
4,781
Non-operating items for Kansas JV
—
—
1,310
—
1,310
Adjusted EBITDA
$
127,644
$
35,046
$
76,044
$
(16,947)
$
221,787
Three months ended September 30, 2016
Northeast
South/West
Midwest
Other (1)
Total
Income (loss) from operations
$
101,752
$
19,337
$
56,343
$
(38,132)
$
139,300
Charge for stock compensation
—
—
—
1,517
1,517
Depreciation and amortization
22,975
9,097
9,593
26,238
67,903
Contingent purchase price
(293)
—
—
263
(30)
(Gain) loss on disposal of assets
(13)
72
64
(2,904)
(2,781)
Insurance recoveries
—
—
(726)
—
(726)
Income (loss) from unconsolidated affiliates
—
—
3,798
(293)
3,505
Non-operating items for Kansas JV
—
—
2,572
—
2,572
Adjusted EBITDA
$
124,421
$
28,506
$
71,644
$
(13,311)
$
211,260
Nine months ended September 30, 2017
Northeast
South/West
Midwest
Other (1)
Total
Income (loss) from operations
$
317,327
$
51,952
$
180,818
$
(131,158)
$
418,939
Charge for stock compensation
—
—
—
5,827
5,827
Depreciation and amortization
64,209
27,794
28,739
84,946
205,688
Contingent purchase price
2,662
—
(19)
(19,437)
(16,794)
(Gain) loss on disposal of assets
(104)
(56)
85
178
103
Impairment losses
—
26,746
—
3,206
29,952
Income (loss) from unconsolidated affiliates
—
—
15,447
(1,097)
14,350
Non-operating items for Kansas JV
—
—
4,570
—
4,570
Adjusted EBITDA
$
384,094
$
106,436
$
229,640
$
(57,535)
$
662,635
Nine months ended September 30, 2016
Northeast
South/West
Midwest
Other (1)
Total
Income (loss) from operations
$
306,368
$
72,944
$
172,013
$
(122,157)
$
429,168
Charge for stock compensation
—
—
—
4,554
4,554
Depreciation and amortization
69,177
26,701
28,621
75,606
200,105
Contingent purchase price
(1,374)
—
—
263
(1,111)
(Gain) loss on disposal of assets
(6)
58
18
(3,510)
(3,440)
Insurance recoveries
—
—
(726)
—
(726)
Income (loss) from unconsolidated affiliates
—
—
12,261
(599)
11,662
Non-operating items for Kansas JV
—
—
7,713
—
7,713
Adjusted EBITDA
$
374,165
$
99,703
$
219,900
$
(45,843)
$
647,925
Northeast
South/West
Midwest
Other (1)
Total
(in thousands)
Three months ended September 30, 2017
Net revenues
$
401,818
$
160,153
$
232,051
$
12,225
$
806,247
Capital expenditures
5,621
12,681
7,935
1,045
27,282
Three months ended September 30, 2016
Net revenues
$
395,748
$
135,169
$
221,172
$
13,508
$
765,597
Capital expenditures
6,465
7,540
7,438
936
22,379
Nine months ended September 30, 2017
Net revenues
$
1,200,382
$
453,123
$
685,236
$
40,193
$
2,378,934
Capital expenditures
15,144
33,227
19,611
2,260
70,242
Nine months ended September 30, 2016
Net revenues
$
1,190,469
$
411,245
$
662,506
$
27,250
$
2,291,470
Capital expenditures
21,852
21,851
19,768
2,442
65,913
Balance sheet at September 30, 2017
Total assets
$
820,833
$
855,678
$
1,088,960
$
2,803,930
$
5,569,401
Investment in and advances to unconsolidated affiliates
80
—
88,015
61,475
149,570
Goodwill and other intangible assets, net
324,285
246,137
777,156
86,473
1,434,051
Balance sheet at December 31, 2016
Total assets
$
861,951
$
840,076
$
1,103,231
$
2,169,226
$
4,974,484
Investment in and advances to unconsolidated affiliates
76
—
93,768
62,332
156,176
Goodwill and other intangible assets, net
324,285
224,719
775,377
100,798
1,425,179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was sold on July 31, 2016, Sanford Orlando Kennel Club and the Company’s Texas and New Jersey joint ventures, which do not have gaming operations. Other also includes Penn Interactive Ventures, which is a wholly-owned subsidiary that is pursuing our interactive gaming strategy and our acquisition of Rocket Speed.</t>
  </si>
  <si>
    <t>Fair Value Measurements (Tables)</t>
  </si>
  <si>
    <t>Schedule of carrying amount and estimated fair values of financial instruments</t>
  </si>
  <si>
    <t>The carrying amounts and estimated fair values by input level of the Company’s financial instruments at September 30, 2017 and December 31, 2016 are as follows (in thousands):
September 30, 2017
Carrying
Amount
Fair Value
Level 1
Level 2
Level 3
Financial assets:
Cash and cash equivalents
$
264,907
$
264,907
$
264,907
$
—
$
—
Loans to the Jamul Tribe
75,478
62,060
—
—
62,060
Financial liabilities:
Long-term debt
Senior secured credit facility
798,607
832,271
792,271
40,000
—
Senior unsecured notes
399,229
413,000
413,000
—
—
Other long-term obligations
119,537
120,525
—
120,525
—
Other liabilities
12,818
12,818
—
—
12,818
December 31, 2016
Carrying
Amount
Fair Value
Level 1
Level 2
Level 3
Financial assets:
Cash and cash equivalents
$
229,510
$
229,510
$
229,510
$
—
$
—
Loans to the Jamul Tribe
92,100
98,000
—
—
98,000
Financial liabilities:
Long-term debt
Senior secured credit facility
962,703
976,092
785,092
191,000
—
Senior unsecured notes
296,895
312,000
312,000
—
—
Other long-term obligations
154,084
152,132
—
152,132
—
Other liabilities
48,244
48,244
—
—
48,244</t>
  </si>
  <si>
    <t>Summary of the changes in fair value of Level 3 liabilities</t>
  </si>
  <si>
    <t>The following table summarizes the changes in the fair value of the Company’s Level 3 liabilities (in thousands):
Nine Months Ended
September 30, 2017
Liabilities
Contingent
Purchase Price
Balance at January 1, 2017
$
48,244
Unamortized discount
—
Additions
905
Payments
(19,537)
Included in earnings
(16,794)
Balance at September 30, 2017
$
12,818</t>
  </si>
  <si>
    <t>Summary of significant unobservable inputs used in calculating fair value Level 3 liabilities</t>
  </si>
  <si>
    <t>Valuation
Unobservable
Technique
Input
Discount Rate
Contingent purchase price - Plainridge
Discounted cash flow
Discount rate
8.30
%</t>
  </si>
  <si>
    <t>Investment In Unconsolidated Affiliates (Tables)</t>
  </si>
  <si>
    <t>Schedule of summary financial information for Kansas Entertainment for the comparative periods presented in the Company's consolidated balance sheets and consolidated statements of operations</t>
  </si>
  <si>
    <t>Three Months Ended September 30,
Nine Months Ended September 30,
2017
2016
2017
2016
Net revenues
$
38,295
$
37,513
$
116,065
$
115,267
Operating expenses
27,981
29,617
85,171
90,746
Income from operations
10,314
7,896
30,894
24,521
Net income
$
10,314
$
7,896
$
30,894
$
24,521
Net income attributable to Penn
$
5,157
$
3,948
$
15,447
$
12,261</t>
  </si>
  <si>
    <t>Organization and Basis of Presentation (Details)</t>
  </si>
  <si>
    <t>6 Months Ended</t>
  </si>
  <si>
    <t>Jun. 30, 2017item</t>
  </si>
  <si>
    <t>Sep. 30, 2017jurisdictionfacility</t>
  </si>
  <si>
    <t>Number of facilities the entity owned, managed, or had ownership interests in | facility</t>
  </si>
  <si>
    <t>Number of jurisdictions in which the entity operates | jurisdiction</t>
  </si>
  <si>
    <t>Prairie State Gaming</t>
  </si>
  <si>
    <t>Number of video gaming terminal route operators acquired | item</t>
  </si>
  <si>
    <t>Summary of Significant Accounting Policies -Revenue Recognition, Player Loyalty Programs, and Gaming and Racing Taxes (Details) - USD ($) $ in Thousands</t>
  </si>
  <si>
    <t>Promotional allowances</t>
  </si>
  <si>
    <t>Cost of complimentary services</t>
  </si>
  <si>
    <t>Gaming expense</t>
  </si>
  <si>
    <t>Rooms</t>
  </si>
  <si>
    <t>Food And Beverage</t>
  </si>
  <si>
    <t>Summary of Significant Accounting Policies - Long-term Asset Related to Jamul Tribe (Details) - USD ($) $ in Thousands</t>
  </si>
  <si>
    <t>12 Months Ended</t>
  </si>
  <si>
    <t>Receivables - Loans and Debt Securities Acquired with Deteriorated Credit Quality</t>
  </si>
  <si>
    <t>Provision expense for estimated loan loss reserve</t>
  </si>
  <si>
    <t>Financing loan receivable, reserve allowance</t>
  </si>
  <si>
    <t>Financing loan receivable, unpaid principal balance</t>
  </si>
  <si>
    <t>Delayed Draw Term Loan C Facility Commitments</t>
  </si>
  <si>
    <t>Additional borrowing capacity under the financing facility</t>
  </si>
  <si>
    <t>Summary of Significant Accounting Policies - Earnings Per Share (Details) - USD ($) $ / shares in Units, $ in Thousands</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Calculation of basic EPS:</t>
  </si>
  <si>
    <t>Basic EPS (in dollars per share)</t>
  </si>
  <si>
    <t>Calculation of diluted EPS using two class method:</t>
  </si>
  <si>
    <t>Diluted EPS (in dollars per share)</t>
  </si>
  <si>
    <t>Anti-dilutive securities, options to purchase shares outstanding</t>
  </si>
  <si>
    <t>Summary of Significant Accounting Policies - Stock-Based Compensation (Details) - USD ($) $ in Thousands</t>
  </si>
  <si>
    <t>Stock-based compensation costs</t>
  </si>
  <si>
    <t>Time period of historical volatility of stock used to estimate expected volatility</t>
  </si>
  <si>
    <t>5 years 3 months 18 days</t>
  </si>
  <si>
    <t>Dividend yield (as a percent)</t>
  </si>
  <si>
    <t>0.00%</t>
  </si>
  <si>
    <t>Granted (in shares)</t>
  </si>
  <si>
    <t>Weighted-average assumptions used in the Black-Scholes option-pricing model</t>
  </si>
  <si>
    <t>Risk-free interest rate (as a percent)</t>
  </si>
  <si>
    <t>1.97%</t>
  </si>
  <si>
    <t>1.20%</t>
  </si>
  <si>
    <t>Expected volatility (as a percent)</t>
  </si>
  <si>
    <t>30.67%</t>
  </si>
  <si>
    <t>31.23%</t>
  </si>
  <si>
    <t>Weighted-average expected life</t>
  </si>
  <si>
    <t>5 years 4 months 24 days</t>
  </si>
  <si>
    <t>Employee stock options | General and administrative expenses</t>
  </si>
  <si>
    <t>Compensation costs related to stock-based compensation</t>
  </si>
  <si>
    <t>Phantom Share Units (PSUs)</t>
  </si>
  <si>
    <t>Total compensation cost related to nonvested awards not yet recognized</t>
  </si>
  <si>
    <t>Period for recognition of unrecognized compensation cost</t>
  </si>
  <si>
    <t>2 years 5 months 9 days</t>
  </si>
  <si>
    <t>Amounts paid on cash settled awards</t>
  </si>
  <si>
    <t>Phantom Share Units (PSUs) | Minimum</t>
  </si>
  <si>
    <t>Vesting period</t>
  </si>
  <si>
    <t>3 years</t>
  </si>
  <si>
    <t>Phantom Share Units (PSUs) | Maximum</t>
  </si>
  <si>
    <t>4 years</t>
  </si>
  <si>
    <t>Stock appreciation rights (SARs)</t>
  </si>
  <si>
    <t>2 years 7 months 24 days</t>
  </si>
  <si>
    <t>Summary of Significant Accounting Policies - Segment Information (Details) - USD ($) $ in Thousands</t>
  </si>
  <si>
    <t>Impact to income from operations</t>
  </si>
  <si>
    <t>Kansas Entertainment</t>
  </si>
  <si>
    <t>Ownership interest in joint venture (as a percent)</t>
  </si>
  <si>
    <t>50.00%</t>
  </si>
  <si>
    <t>Penn Interactive Ventures | Maximum</t>
  </si>
  <si>
    <t>Percent of net revenue</t>
  </si>
  <si>
    <t>2.00%</t>
  </si>
  <si>
    <t>Percent of income from operations</t>
  </si>
  <si>
    <t>5.00%</t>
  </si>
  <si>
    <t>Percent of total assets</t>
  </si>
  <si>
    <t>New Accounting Pronouncements (Details) - USD ($) $ in Thousands</t>
  </si>
  <si>
    <t>Jan. 01, 2017</t>
  </si>
  <si>
    <t>Income tax benefit</t>
  </si>
  <si>
    <t>Decrease in valuation allowance</t>
  </si>
  <si>
    <t>Net cash provided by (used in) operating activities</t>
  </si>
  <si>
    <t>Net cash provided by (used in) financing activities</t>
  </si>
  <si>
    <t>Accounting Standards Update 2016-09</t>
  </si>
  <si>
    <t>Accounting Standards Update 2016-09 | Adjustment</t>
  </si>
  <si>
    <t>Increase in deferred tax assets</t>
  </si>
  <si>
    <t>Property and Equipment (Details) - USD ($) $ in Thousands</t>
  </si>
  <si>
    <t>Plant and equipment</t>
  </si>
  <si>
    <t>Decrease in property and equipment</t>
  </si>
  <si>
    <t>Depreciation expense</t>
  </si>
  <si>
    <t>Interest capitalized in connection with major construction projects</t>
  </si>
  <si>
    <t>Master Lease Agreement</t>
  </si>
  <si>
    <t>Land and improvements - non-leased</t>
  </si>
  <si>
    <t>Property and equipment</t>
  </si>
  <si>
    <t>Land and improvements - master lease</t>
  </si>
  <si>
    <t>Building and improvements - non-leased</t>
  </si>
  <si>
    <t>Buildings and improvements - master lease</t>
  </si>
  <si>
    <t>Furniture, Fixtures and Equipment</t>
  </si>
  <si>
    <t>Leasehold Improvements</t>
  </si>
  <si>
    <t>Construction in progress - non-leased</t>
  </si>
  <si>
    <t>Non-leased assets</t>
  </si>
  <si>
    <t>Less Accumulated depreciation</t>
  </si>
  <si>
    <t>Master lease assets</t>
  </si>
  <si>
    <t>Acquisitions (Details) $ in Thousands</t>
  </si>
  <si>
    <t>May 01, 2017USD ($)company</t>
  </si>
  <si>
    <t>May 31, 2017USD ($)</t>
  </si>
  <si>
    <t>Sep. 30, 2017USD ($)</t>
  </si>
  <si>
    <t>Dec. 31, 2016USD ($)</t>
  </si>
  <si>
    <t>Initial annual payment under Master Lease with GLPI</t>
  </si>
  <si>
    <t>Purchase price allocation</t>
  </si>
  <si>
    <t>General and administrative expenses</t>
  </si>
  <si>
    <t>Transaction costs during the period</t>
  </si>
  <si>
    <t>First Jackpot and Resorts [Member]</t>
  </si>
  <si>
    <t>Number of businesses acquired | company</t>
  </si>
  <si>
    <t>Increase in financing obligation</t>
  </si>
  <si>
    <t>Cash</t>
  </si>
  <si>
    <t>Other intangible assets</t>
  </si>
  <si>
    <t>Current portion of financing obligation</t>
  </si>
  <si>
    <t>Long-term financing obligation</t>
  </si>
  <si>
    <t>Total liabilities</t>
  </si>
  <si>
    <t>Cash paid</t>
  </si>
  <si>
    <t>Total consideration transferred</t>
  </si>
  <si>
    <t>Non-leased assets | First Jackpot and Resorts [Member]</t>
  </si>
  <si>
    <t>Master lease assets | First Jackpot and Resorts [Member]</t>
  </si>
  <si>
    <t>Useful lives</t>
  </si>
  <si>
    <t>31 years</t>
  </si>
  <si>
    <t>Goodwill Impairment (Details) - USD ($) $ in Thousands</t>
  </si>
  <si>
    <t>Aug. 31, 2015</t>
  </si>
  <si>
    <t>Accumulated goodwill impairment losses</t>
  </si>
  <si>
    <t>Goodwill, Net</t>
  </si>
  <si>
    <t>Goodwill acquired</t>
  </si>
  <si>
    <t>Goodwill impairment losses</t>
  </si>
  <si>
    <t>Tropicana Las Vegas Hotel And Casino</t>
  </si>
  <si>
    <t>Deferred tax assets not recorded due to recognition of a full valuation allowance</t>
  </si>
  <si>
    <t>Operating Segments | Tropicana Las Vegas Hotel And Casino | South/West</t>
  </si>
  <si>
    <t>Operating Segments | Hollywood Casino at Charles Town Races | Northeast</t>
  </si>
  <si>
    <t>Operating Segments | Hollywood Casino At Penn National Race Course | Northeast</t>
  </si>
  <si>
    <t>Operating Segments | Argosy Casino Alton | Midwest</t>
  </si>
  <si>
    <t>Other | Sanford Orlando Kennel Club</t>
  </si>
  <si>
    <t>Intangible Assets (Details) - USD ($) $ in Thousands</t>
  </si>
  <si>
    <t>Intangible assets</t>
  </si>
  <si>
    <t>Indefinite-life intangible assets</t>
  </si>
  <si>
    <t>Other intangible assets, Gross Carrying Value</t>
  </si>
  <si>
    <t>Other intangible assets, Accumulated Amortization</t>
  </si>
  <si>
    <t>Other intangible assets, Net Book Value</t>
  </si>
  <si>
    <t>Total intangible assets, Gross Carrying Value</t>
  </si>
  <si>
    <t>Total intangible assets, Net Book Value</t>
  </si>
  <si>
    <t>Change in other intangible assets during the period</t>
  </si>
  <si>
    <t>Weighted average remaining amortization period</t>
  </si>
  <si>
    <t>5 years</t>
  </si>
  <si>
    <t>Intangible asset amortization expense</t>
  </si>
  <si>
    <t>Illinois video gaming terminal operators</t>
  </si>
  <si>
    <t>Intangible Assets - Future Amortization (Details) - USD ($) $ in Thousands</t>
  </si>
  <si>
    <t>Expected intangible asset amortization expense</t>
  </si>
  <si>
    <t>Remainder of 2017</t>
  </si>
  <si>
    <t>Thereafter</t>
  </si>
  <si>
    <t>Long-term Debt - Debt Summary (Details) - USD ($)</t>
  </si>
  <si>
    <t>Mar. 31, 2017</t>
  </si>
  <si>
    <t>Jan. 19, 2017</t>
  </si>
  <si>
    <t>Long-term debt</t>
  </si>
  <si>
    <t>Less current maturities of long-term debt</t>
  </si>
  <si>
    <t>Less net discounts</t>
  </si>
  <si>
    <t>Less debt issuance costs</t>
  </si>
  <si>
    <t>Senior Secured Credit Facility</t>
  </si>
  <si>
    <t>Senior Subordinated Notes, 5.875 Percent, Due November 2021</t>
  </si>
  <si>
    <t>Principal amount</t>
  </si>
  <si>
    <t>Interest rate (as a percent)</t>
  </si>
  <si>
    <t>5.875%</t>
  </si>
  <si>
    <t>Senior Unsecured Notes 5.625 Percent Due January 15, 2027</t>
  </si>
  <si>
    <t>5.625%</t>
  </si>
  <si>
    <t>Other long-term obligations</t>
  </si>
  <si>
    <t>Capital leases</t>
  </si>
  <si>
    <t>Long-term Debt - Future Minimum Repayments (Details) - USD ($) $ in Thousands</t>
  </si>
  <si>
    <t>Future minimum repayments of long-term debt</t>
  </si>
  <si>
    <t>Within one year</t>
  </si>
  <si>
    <t>1-3 years</t>
  </si>
  <si>
    <t>3-5 years</t>
  </si>
  <si>
    <t>Over 5 years</t>
  </si>
  <si>
    <t>Long-term Debt - Senior Secured Credit Facility and Senior Notes (Details) - USD ($)</t>
  </si>
  <si>
    <t>Jan. 31, 2017</t>
  </si>
  <si>
    <t>Refinancing costs</t>
  </si>
  <si>
    <t>Term loan amount outstanding</t>
  </si>
  <si>
    <t>Revolving credit facility</t>
  </si>
  <si>
    <t>Term of debt</t>
  </si>
  <si>
    <t>Maximum borrowing capacity</t>
  </si>
  <si>
    <t>Available borrowing capacity</t>
  </si>
  <si>
    <t>Letters of credit outstanding</t>
  </si>
  <si>
    <t>Term Loan A Facility</t>
  </si>
  <si>
    <t>Variable interest rate</t>
  </si>
  <si>
    <t>LIBOR</t>
  </si>
  <si>
    <t>Term Loan B Facility</t>
  </si>
  <si>
    <t>7 years</t>
  </si>
  <si>
    <t>Variable interest rate spread (as a percent)</t>
  </si>
  <si>
    <t>2.50%</t>
  </si>
  <si>
    <t>Variable interest base rate floor rate (as a percent)</t>
  </si>
  <si>
    <t>0.75%</t>
  </si>
  <si>
    <t>Amount of debt extinguished</t>
  </si>
  <si>
    <t>Percentage of principal amount at which the entity may redeem notes from net proceeds raised in connection with an equity offering</t>
  </si>
  <si>
    <t>105.625%</t>
  </si>
  <si>
    <t>Percentage of the aggregate principal amount of the notes originally issued which must remain outstanding at redemption under terms of the notes</t>
  </si>
  <si>
    <t>60.00%</t>
  </si>
  <si>
    <t>Period from completion of equity offering, during which notes can be redeemed</t>
  </si>
  <si>
    <t>180 days</t>
  </si>
  <si>
    <t>Corporate airplane loan</t>
  </si>
  <si>
    <t>Minimum | Term Loan A Facility</t>
  </si>
  <si>
    <t>1.25%</t>
  </si>
  <si>
    <t>Maximum | Term Loan A Facility</t>
  </si>
  <si>
    <t>3.00%</t>
  </si>
  <si>
    <t>Master Lease Financing Obligation (Details) - USD ($) $ in Millions</t>
  </si>
  <si>
    <t>May 01, 2017</t>
  </si>
  <si>
    <t>Capital Leased Assets</t>
  </si>
  <si>
    <t>Discount rate (as a percent)</t>
  </si>
  <si>
    <t>9.70%</t>
  </si>
  <si>
    <t>Total payments under Master Lease</t>
  </si>
  <si>
    <t>Interest expense for the Master Lease</t>
  </si>
  <si>
    <t>Income Taxes (Details) $ in Millions</t>
  </si>
  <si>
    <t>24 Months Ended</t>
  </si>
  <si>
    <t>Dec. 31, 2014USD ($)</t>
  </si>
  <si>
    <t>Dec. 31, 2015USD ($)</t>
  </si>
  <si>
    <t>Dec. 31, 2013USD ($)</t>
  </si>
  <si>
    <t>Sep. 30, 2017USD ($)item</t>
  </si>
  <si>
    <t>Income tax examinations</t>
  </si>
  <si>
    <t>Discrete income tax benefit</t>
  </si>
  <si>
    <t>Effective tax rate</t>
  </si>
  <si>
    <t>Effective income tax rate (as a percent)</t>
  </si>
  <si>
    <t>(2507.15%)</t>
  </si>
  <si>
    <t>(25.56%)</t>
  </si>
  <si>
    <t>(1232.94%)</t>
  </si>
  <si>
    <t>8.00%</t>
  </si>
  <si>
    <t>Deferred tax assets and liabilities</t>
  </si>
  <si>
    <t>Reduction in valuation allowance</t>
  </si>
  <si>
    <t>Net deferred tax assets</t>
  </si>
  <si>
    <t>Net deferred income tax liability</t>
  </si>
  <si>
    <t>Valuation allowance</t>
  </si>
  <si>
    <t>Three year cumulative pretax income (loss)</t>
  </si>
  <si>
    <t>Pretax income (loss)</t>
  </si>
  <si>
    <t>Impairment charges</t>
  </si>
  <si>
    <t>Number of quarters with substantial pretax income in the past eight quarters | item</t>
  </si>
  <si>
    <t>Goodwill and intangible asset impairment charges</t>
  </si>
  <si>
    <t>Canadian Revenue Agency</t>
  </si>
  <si>
    <t>Refund from tax audit settlement</t>
  </si>
  <si>
    <t>Segment Information (Details) - USD ($) $ in Thousands</t>
  </si>
  <si>
    <t>Segment information</t>
  </si>
  <si>
    <t>Income (loss) from operations</t>
  </si>
  <si>
    <t>Charge for stock compensation</t>
  </si>
  <si>
    <t>Contingent purchase price</t>
  </si>
  <si>
    <t>(Gain) Loss on disposal of assets</t>
  </si>
  <si>
    <t>Adjusted EBITDA</t>
  </si>
  <si>
    <t>Capital expenditures</t>
  </si>
  <si>
    <t>Goodwill and other intangible assets, net</t>
  </si>
  <si>
    <t>Non-operating items</t>
  </si>
  <si>
    <t>Operating Segments | Northeast</t>
  </si>
  <si>
    <t>Operating Segments | South/West</t>
  </si>
  <si>
    <t>Operating Segments | Midwest</t>
  </si>
  <si>
    <t>Operating Segments | Midwest | Kansas Entertainment</t>
  </si>
  <si>
    <t>Fair Value Measurements (Details) - USD ($) $ in Thousands</t>
  </si>
  <si>
    <t>Fair value of assets and liabilities</t>
  </si>
  <si>
    <t>Decrease in contingent purchase price obligation</t>
  </si>
  <si>
    <t>Hollywood Gaming at Dayton Raceway And Mahoning Valley Race Course</t>
  </si>
  <si>
    <t>Discount Rate</t>
  </si>
  <si>
    <t>14.00%</t>
  </si>
  <si>
    <t>Contingent Purchase Price | Rocket Speed</t>
  </si>
  <si>
    <t>Period of contingent obligation</t>
  </si>
  <si>
    <t>2 years</t>
  </si>
  <si>
    <t>Contingent Purchase Price | Plainridge Racecourse | General and administrative expenses</t>
  </si>
  <si>
    <t>Charge (reduction) to general and administrative expense related to change in fair value measurement of contingent obligations</t>
  </si>
  <si>
    <t>Loans to Jamul Tribe</t>
  </si>
  <si>
    <t>Financial liabilities:</t>
  </si>
  <si>
    <t>Other liabilities</t>
  </si>
  <si>
    <t>Level 3 | Contingent Purchase Price</t>
  </si>
  <si>
    <t>Balance at beginning of the period</t>
  </si>
  <si>
    <t>Additions</t>
  </si>
  <si>
    <t>Payments</t>
  </si>
  <si>
    <t>Included in earnings</t>
  </si>
  <si>
    <t>Balance at end of the period</t>
  </si>
  <si>
    <t>Level 3 | Contingent Purchase Price | Discounted Cash Flow | Plainridge Racecourse</t>
  </si>
  <si>
    <t>8.30%</t>
  </si>
  <si>
    <t>Senior Secured Credit Facility | Level 1</t>
  </si>
  <si>
    <t>Senior Secured Credit Facility | Level 2</t>
  </si>
  <si>
    <t>Senior Unsecured Notes | Level 1</t>
  </si>
  <si>
    <t>Other long-term obligations | Level 2</t>
  </si>
  <si>
    <t>Carrying Amount</t>
  </si>
  <si>
    <t>Carrying Amount | Senior Secured Credit Facility</t>
  </si>
  <si>
    <t>Carrying Amount | Senior Unsecured Notes</t>
  </si>
  <si>
    <t>Carrying Amount | Other long-term obligations</t>
  </si>
  <si>
    <t>Fair Value</t>
  </si>
  <si>
    <t>Fair Value | Senior Secured Credit Facility</t>
  </si>
  <si>
    <t>Fair Value | Senior Unsecured Notes</t>
  </si>
  <si>
    <t>Fair Value | Other long-term obligations</t>
  </si>
  <si>
    <t>Investment In Unconsolidated Affiliates (Details) $ in Thousands</t>
  </si>
  <si>
    <t>Sep. 30, 2017USD ($)ft²item</t>
  </si>
  <si>
    <t>Summary financial information</t>
  </si>
  <si>
    <t>Net income attributable to Penn</t>
  </si>
  <si>
    <t>Business ventures</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109562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907</v>
      </c>
      <c r="C3" s="7" t="n">
        <v>229510</v>
      </c>
    </row>
    <row r="4" spans="1:3">
      <c r="A4" s="4" t="s">
        <v>28</v>
      </c>
      <c r="B4" s="5" t="n">
        <v>54081</v>
      </c>
      <c r="C4" s="5" t="n">
        <v>61855</v>
      </c>
    </row>
    <row r="5" spans="1:3">
      <c r="A5" s="4" t="s">
        <v>29</v>
      </c>
      <c r="B5" s="5" t="n">
        <v>54965</v>
      </c>
      <c r="C5" s="5" t="n">
        <v>59707</v>
      </c>
    </row>
    <row r="6" spans="1:3">
      <c r="A6" s="4" t="s">
        <v>30</v>
      </c>
      <c r="B6" s="5" t="n">
        <v>28375</v>
      </c>
      <c r="C6" s="5" t="n">
        <v>48193</v>
      </c>
    </row>
    <row r="7" spans="1:3">
      <c r="A7" s="4" t="s">
        <v>31</v>
      </c>
      <c r="B7" s="5" t="n">
        <v>402328</v>
      </c>
      <c r="C7" s="5" t="n">
        <v>399265</v>
      </c>
    </row>
    <row r="8" spans="1:3">
      <c r="A8" s="4" t="s">
        <v>32</v>
      </c>
      <c r="B8" s="5" t="n">
        <v>2785958</v>
      </c>
      <c r="C8" s="5" t="n">
        <v>2820383</v>
      </c>
    </row>
    <row r="9" spans="1:3">
      <c r="A9" s="3" t="s">
        <v>33</v>
      </c>
    </row>
    <row r="10" spans="1:3">
      <c r="A10" s="4" t="s">
        <v>34</v>
      </c>
      <c r="B10" s="5" t="n">
        <v>149570</v>
      </c>
      <c r="C10" s="5" t="n">
        <v>156176</v>
      </c>
    </row>
    <row r="11" spans="1:3">
      <c r="A11" s="4" t="s">
        <v>35</v>
      </c>
      <c r="B11" s="5" t="n">
        <v>1007701</v>
      </c>
      <c r="C11" s="5" t="n">
        <v>989685</v>
      </c>
    </row>
    <row r="12" spans="1:3">
      <c r="A12" s="4" t="s">
        <v>36</v>
      </c>
      <c r="B12" s="5" t="n">
        <v>426350</v>
      </c>
      <c r="C12" s="5" t="n">
        <v>435494</v>
      </c>
    </row>
    <row r="13" spans="1:3">
      <c r="A13" s="4" t="s">
        <v>37</v>
      </c>
      <c r="B13" s="5" t="n">
        <v>635864</v>
      </c>
    </row>
    <row r="14" spans="1:3">
      <c r="A14" s="4" t="s">
        <v>38</v>
      </c>
      <c r="B14" s="5" t="n">
        <v>75478</v>
      </c>
      <c r="C14" s="5" t="n">
        <v>91401</v>
      </c>
    </row>
    <row r="15" spans="1:3">
      <c r="A15" s="4" t="s">
        <v>33</v>
      </c>
      <c r="B15" s="5" t="n">
        <v>86152</v>
      </c>
      <c r="C15" s="5" t="n">
        <v>82080</v>
      </c>
    </row>
    <row r="16" spans="1:3">
      <c r="A16" s="4" t="s">
        <v>39</v>
      </c>
      <c r="B16" s="5" t="n">
        <v>2381115</v>
      </c>
      <c r="C16" s="5" t="n">
        <v>1754836</v>
      </c>
    </row>
    <row r="17" spans="1:3">
      <c r="A17" s="4" t="s">
        <v>40</v>
      </c>
      <c r="B17" s="5" t="n">
        <v>5569401</v>
      </c>
      <c r="C17" s="5" t="n">
        <v>4974484</v>
      </c>
    </row>
    <row r="18" spans="1:3">
      <c r="A18" s="3" t="s">
        <v>41</v>
      </c>
    </row>
    <row r="19" spans="1:3">
      <c r="A19" s="4" t="s">
        <v>42</v>
      </c>
      <c r="B19" s="5" t="n">
        <v>62783</v>
      </c>
      <c r="C19" s="5" t="n">
        <v>56595</v>
      </c>
    </row>
    <row r="20" spans="1:3">
      <c r="A20" s="4" t="s">
        <v>43</v>
      </c>
      <c r="B20" s="5" t="n">
        <v>36235</v>
      </c>
      <c r="C20" s="5" t="n">
        <v>85595</v>
      </c>
    </row>
    <row r="21" spans="1:3">
      <c r="A21" s="4" t="s">
        <v>44</v>
      </c>
      <c r="B21" s="5" t="n">
        <v>24104</v>
      </c>
      <c r="C21" s="5" t="n">
        <v>35091</v>
      </c>
    </row>
    <row r="22" spans="1:3">
      <c r="A22" s="4" t="s">
        <v>45</v>
      </c>
      <c r="B22" s="5" t="n">
        <v>110725</v>
      </c>
      <c r="C22" s="5" t="n">
        <v>101906</v>
      </c>
    </row>
    <row r="23" spans="1:3">
      <c r="A23" s="4" t="s">
        <v>46</v>
      </c>
      <c r="B23" s="5" t="n">
        <v>5856</v>
      </c>
      <c r="C23" s="5" t="n">
        <v>6345</v>
      </c>
    </row>
    <row r="24" spans="1:3">
      <c r="A24" s="4" t="s">
        <v>47</v>
      </c>
      <c r="B24" s="5" t="n">
        <v>94158</v>
      </c>
      <c r="C24" s="5" t="n">
        <v>92238</v>
      </c>
    </row>
    <row r="25" spans="1:3">
      <c r="A25" s="4" t="s">
        <v>48</v>
      </c>
      <c r="B25" s="5" t="n">
        <v>72187</v>
      </c>
      <c r="C25" s="5" t="n">
        <v>60384</v>
      </c>
    </row>
    <row r="26" spans="1:3">
      <c r="A26" s="4" t="s">
        <v>49</v>
      </c>
      <c r="C26" s="5" t="n">
        <v>2636</v>
      </c>
    </row>
    <row r="27" spans="1:3">
      <c r="A27" s="4" t="s">
        <v>50</v>
      </c>
      <c r="B27" s="5" t="n">
        <v>86155</v>
      </c>
      <c r="C27" s="5" t="n">
        <v>95526</v>
      </c>
    </row>
    <row r="28" spans="1:3">
      <c r="A28" s="4" t="s">
        <v>51</v>
      </c>
      <c r="B28" s="5" t="n">
        <v>492203</v>
      </c>
      <c r="C28" s="5" t="n">
        <v>536316</v>
      </c>
    </row>
    <row r="29" spans="1:3">
      <c r="A29" s="3" t="s">
        <v>52</v>
      </c>
    </row>
    <row r="30" spans="1:3">
      <c r="A30" s="4" t="s">
        <v>53</v>
      </c>
      <c r="B30" s="5" t="n">
        <v>3490476</v>
      </c>
      <c r="C30" s="5" t="n">
        <v>3457485</v>
      </c>
    </row>
    <row r="31" spans="1:3">
      <c r="A31" s="4" t="s">
        <v>54</v>
      </c>
      <c r="B31" s="5" t="n">
        <v>1282456</v>
      </c>
      <c r="C31" s="5" t="n">
        <v>1329939</v>
      </c>
    </row>
    <row r="32" spans="1:3">
      <c r="A32" s="4" t="s">
        <v>37</v>
      </c>
      <c r="C32" s="5" t="n">
        <v>126924</v>
      </c>
    </row>
    <row r="33" spans="1:3">
      <c r="A33" s="4" t="s">
        <v>55</v>
      </c>
      <c r="B33" s="5" t="n">
        <v>28995</v>
      </c>
      <c r="C33" s="5" t="n">
        <v>26791</v>
      </c>
    </row>
    <row r="34" spans="1:3">
      <c r="A34" s="4" t="s">
        <v>56</v>
      </c>
      <c r="B34" s="5" t="n">
        <v>15259</v>
      </c>
      <c r="C34" s="5" t="n">
        <v>40349</v>
      </c>
    </row>
    <row r="35" spans="1:3">
      <c r="A35" s="4" t="s">
        <v>57</v>
      </c>
      <c r="B35" s="5" t="n">
        <v>4817186</v>
      </c>
      <c r="C35" s="5" t="n">
        <v>4981488</v>
      </c>
    </row>
    <row r="36" spans="1:3">
      <c r="A36" s="3" t="s">
        <v>58</v>
      </c>
    </row>
    <row r="37" spans="1:3">
      <c r="A37" s="4" t="s">
        <v>59</v>
      </c>
      <c r="B37" s="5" t="n">
        <v>929</v>
      </c>
      <c r="C37" s="5" t="n">
        <v>932</v>
      </c>
    </row>
    <row r="38" spans="1:3">
      <c r="A38" s="4" t="s">
        <v>60</v>
      </c>
      <c r="B38" s="5" t="n">
        <v>-28414</v>
      </c>
      <c r="C38" s="5" t="n">
        <v>-28414</v>
      </c>
    </row>
    <row r="39" spans="1:3">
      <c r="A39" s="4" t="s">
        <v>61</v>
      </c>
      <c r="B39" s="5" t="n">
        <v>1002440</v>
      </c>
      <c r="C39" s="5" t="n">
        <v>1014119</v>
      </c>
    </row>
    <row r="40" spans="1:3">
      <c r="A40" s="4" t="s">
        <v>62</v>
      </c>
      <c r="B40" s="5" t="n">
        <v>-713758</v>
      </c>
      <c r="C40" s="5" t="n">
        <v>-1525281</v>
      </c>
    </row>
    <row r="41" spans="1:3">
      <c r="A41" s="4" t="s">
        <v>63</v>
      </c>
      <c r="B41" s="5" t="n">
        <v>-1185</v>
      </c>
      <c r="C41" s="5" t="n">
        <v>-4676</v>
      </c>
    </row>
    <row r="42" spans="1:3">
      <c r="A42" s="4" t="s">
        <v>64</v>
      </c>
      <c r="B42" s="5" t="n">
        <v>260012</v>
      </c>
      <c r="C42" s="5" t="n">
        <v>-543320</v>
      </c>
    </row>
    <row r="43" spans="1:3">
      <c r="A43" s="4" t="s">
        <v>65</v>
      </c>
      <c r="B43" s="5" t="n">
        <v>5569401</v>
      </c>
      <c r="C43" s="5" t="n">
        <v>4974484</v>
      </c>
    </row>
    <row r="44" spans="1:3">
      <c r="A44" s="4" t="s">
        <v>66</v>
      </c>
    </row>
    <row r="45" spans="1:3">
      <c r="A45" s="3" t="s">
        <v>58</v>
      </c>
    </row>
    <row r="46" spans="1:3">
      <c r="A46" s="4" t="s">
        <v>67</v>
      </c>
      <c r="B46" s="4" t="s">
        <v>68</v>
      </c>
      <c r="C46" s="4" t="s">
        <v>68</v>
      </c>
    </row>
    <row r="47" spans="1:3">
      <c r="A47" s="4" t="s">
        <v>69</v>
      </c>
    </row>
    <row r="48" spans="1:3">
      <c r="A48" s="3" t="s">
        <v>58</v>
      </c>
    </row>
    <row r="49" spans="1:3">
      <c r="A49" s="4" t="s">
        <v>67</v>
      </c>
      <c r="B49" s="4" t="s">
        <v>68</v>
      </c>
      <c r="C49" s="4"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21</v>
      </c>
      <c r="B9" s="4" t="s">
        <v>238</v>
      </c>
    </row>
    <row r="10" spans="1:2">
      <c r="A10" s="4" t="s">
        <v>239</v>
      </c>
      <c r="B1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7" t="n">
        <v>3093</v>
      </c>
      <c r="C2" s="7" t="n">
        <v>3180</v>
      </c>
    </row>
    <row r="3" spans="1:3">
      <c r="A3" s="4" t="s">
        <v>72</v>
      </c>
      <c r="B3" s="7" t="n">
        <v>11926</v>
      </c>
      <c r="C3" s="7" t="n">
        <v>0</v>
      </c>
    </row>
    <row r="4" spans="1:3">
      <c r="A4" s="4" t="s">
        <v>73</v>
      </c>
      <c r="B4" s="8" t="n">
        <v>0.01</v>
      </c>
      <c r="C4" s="8" t="n">
        <v>0.01</v>
      </c>
    </row>
    <row r="5" spans="1:3">
      <c r="A5" s="4" t="s">
        <v>74</v>
      </c>
      <c r="B5" s="5" t="n">
        <v>200000000</v>
      </c>
      <c r="C5" s="5" t="n">
        <v>200000000</v>
      </c>
    </row>
    <row r="6" spans="1:3">
      <c r="A6" s="4" t="s">
        <v>75</v>
      </c>
      <c r="B6" s="5" t="n">
        <v>93053901</v>
      </c>
      <c r="C6" s="5" t="n">
        <v>93289701</v>
      </c>
    </row>
    <row r="7" spans="1:3">
      <c r="A7" s="4" t="s">
        <v>76</v>
      </c>
      <c r="B7" s="5" t="n">
        <v>90886508</v>
      </c>
      <c r="C7" s="5" t="n">
        <v>91122308</v>
      </c>
    </row>
    <row r="8" spans="1:3">
      <c r="A8" s="4" t="s">
        <v>77</v>
      </c>
      <c r="B8" s="5" t="n">
        <v>2167393</v>
      </c>
      <c r="C8" s="5" t="n">
        <v>2167393</v>
      </c>
    </row>
    <row r="9" spans="1:3">
      <c r="A9" s="4" t="s">
        <v>66</v>
      </c>
    </row>
    <row r="10" spans="1:3">
      <c r="A10" s="4" t="s">
        <v>78</v>
      </c>
      <c r="B10" s="8" t="n">
        <v>0.01</v>
      </c>
      <c r="C10" s="8" t="n">
        <v>0.01</v>
      </c>
    </row>
    <row r="11" spans="1:3">
      <c r="A11" s="4" t="s">
        <v>79</v>
      </c>
      <c r="B11" s="5" t="n">
        <v>1000000</v>
      </c>
      <c r="C11" s="5" t="n">
        <v>1000000</v>
      </c>
    </row>
    <row r="12" spans="1:3">
      <c r="A12" s="4" t="s">
        <v>80</v>
      </c>
      <c r="B12" s="5" t="n">
        <v>0</v>
      </c>
      <c r="C12" s="5" t="n">
        <v>0</v>
      </c>
    </row>
    <row r="13" spans="1:3">
      <c r="A13" s="4" t="s">
        <v>81</v>
      </c>
      <c r="B13" s="5" t="n">
        <v>0</v>
      </c>
      <c r="C13" s="5" t="n">
        <v>0</v>
      </c>
    </row>
    <row r="14" spans="1:3">
      <c r="A14" s="4" t="s">
        <v>69</v>
      </c>
    </row>
    <row r="15" spans="1:3">
      <c r="A15" s="4" t="s">
        <v>78</v>
      </c>
      <c r="B15" s="8" t="n">
        <v>0.01</v>
      </c>
      <c r="C15" s="8" t="n">
        <v>0.01</v>
      </c>
    </row>
    <row r="16" spans="1:3">
      <c r="A16" s="4" t="s">
        <v>79</v>
      </c>
      <c r="B16" s="5" t="n">
        <v>18500</v>
      </c>
      <c r="C16" s="5" t="n">
        <v>18500</v>
      </c>
    </row>
    <row r="17" spans="1:3">
      <c r="A17" s="4" t="s">
        <v>80</v>
      </c>
      <c r="B17" s="5" t="n">
        <v>0</v>
      </c>
      <c r="C17" s="5" t="n">
        <v>0</v>
      </c>
    </row>
    <row r="18" spans="1:3">
      <c r="A18" s="4" t="s">
        <v>8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34"/>
  </cols>
  <sheetData>
    <row r="1" spans="1:3">
      <c r="A1" s="1" t="s">
        <v>286</v>
      </c>
      <c r="B1" s="2" t="s">
        <v>287</v>
      </c>
    </row>
    <row r="2" spans="1:3">
      <c r="B2" s="2" t="s">
        <v>288</v>
      </c>
      <c r="C2" s="2" t="s">
        <v>289</v>
      </c>
    </row>
    <row r="3" spans="1:3">
      <c r="A3" s="4" t="s">
        <v>290</v>
      </c>
      <c r="C3" s="5" t="n">
        <v>29</v>
      </c>
    </row>
    <row r="4" spans="1:3">
      <c r="A4" s="4" t="s">
        <v>291</v>
      </c>
      <c r="C4" s="5" t="n">
        <v>17</v>
      </c>
    </row>
    <row r="5" spans="1:3">
      <c r="A5" s="4" t="s">
        <v>292</v>
      </c>
    </row>
    <row r="6" spans="1:3">
      <c r="A6" s="4" t="s">
        <v>293</v>
      </c>
      <c r="B6"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3</v>
      </c>
      <c r="D1" s="2" t="s">
        <v>1</v>
      </c>
    </row>
    <row r="2" spans="1:5">
      <c r="B2" s="2" t="s">
        <v>2</v>
      </c>
      <c r="C2" s="2" t="s">
        <v>84</v>
      </c>
      <c r="D2" s="2" t="s">
        <v>2</v>
      </c>
      <c r="E2" s="2" t="s">
        <v>84</v>
      </c>
    </row>
    <row r="3" spans="1:5">
      <c r="A3" s="3" t="s">
        <v>228</v>
      </c>
    </row>
    <row r="4" spans="1:5">
      <c r="A4" s="4" t="s">
        <v>295</v>
      </c>
      <c r="B4" s="7" t="n">
        <v>48843</v>
      </c>
      <c r="C4" s="7" t="n">
        <v>45643</v>
      </c>
      <c r="D4" s="7" t="n">
        <v>136684</v>
      </c>
      <c r="E4" s="7" t="n">
        <v>130327</v>
      </c>
    </row>
    <row r="5" spans="1:5">
      <c r="A5" s="4" t="s">
        <v>296</v>
      </c>
      <c r="B5" s="5" t="n">
        <v>16024</v>
      </c>
      <c r="C5" s="5" t="n">
        <v>14816</v>
      </c>
      <c r="D5" s="5" t="n">
        <v>45181</v>
      </c>
      <c r="E5" s="5" t="n">
        <v>42729</v>
      </c>
    </row>
    <row r="6" spans="1:5">
      <c r="A6" s="3" t="s">
        <v>230</v>
      </c>
    </row>
    <row r="7" spans="1:5">
      <c r="A7" s="4" t="s">
        <v>297</v>
      </c>
      <c r="B7" s="5" t="n">
        <v>252900</v>
      </c>
      <c r="C7" s="5" t="n">
        <v>245000</v>
      </c>
      <c r="D7" s="5" t="n">
        <v>751800</v>
      </c>
      <c r="E7" s="5" t="n">
        <v>739500</v>
      </c>
    </row>
    <row r="8" spans="1:5">
      <c r="A8" s="4" t="s">
        <v>298</v>
      </c>
    </row>
    <row r="9" spans="1:5">
      <c r="A9" s="3" t="s">
        <v>228</v>
      </c>
    </row>
    <row r="10" spans="1:5">
      <c r="A10" s="4" t="s">
        <v>295</v>
      </c>
      <c r="B10" s="5" t="n">
        <v>11076</v>
      </c>
      <c r="C10" s="5" t="n">
        <v>10257</v>
      </c>
      <c r="D10" s="5" t="n">
        <v>30570</v>
      </c>
      <c r="E10" s="5" t="n">
        <v>29477</v>
      </c>
    </row>
    <row r="11" spans="1:5">
      <c r="A11" s="4" t="s">
        <v>296</v>
      </c>
      <c r="B11" s="5" t="n">
        <v>1528</v>
      </c>
      <c r="C11" s="5" t="n">
        <v>1419</v>
      </c>
      <c r="D11" s="5" t="n">
        <v>4264</v>
      </c>
      <c r="E11" s="5" t="n">
        <v>3954</v>
      </c>
    </row>
    <row r="12" spans="1:5">
      <c r="A12" s="4" t="s">
        <v>299</v>
      </c>
    </row>
    <row r="13" spans="1:5">
      <c r="A13" s="3" t="s">
        <v>228</v>
      </c>
    </row>
    <row r="14" spans="1:5">
      <c r="A14" s="4" t="s">
        <v>295</v>
      </c>
      <c r="B14" s="5" t="n">
        <v>35293</v>
      </c>
      <c r="C14" s="5" t="n">
        <v>32977</v>
      </c>
      <c r="D14" s="5" t="n">
        <v>99245</v>
      </c>
      <c r="E14" s="5" t="n">
        <v>94295</v>
      </c>
    </row>
    <row r="15" spans="1:5">
      <c r="A15" s="4" t="s">
        <v>296</v>
      </c>
      <c r="B15" s="5" t="n">
        <v>13691</v>
      </c>
      <c r="C15" s="5" t="n">
        <v>12488</v>
      </c>
      <c r="D15" s="5" t="n">
        <v>38312</v>
      </c>
      <c r="E15" s="5" t="n">
        <v>36212</v>
      </c>
    </row>
    <row r="16" spans="1:5">
      <c r="A16" s="4" t="s">
        <v>104</v>
      </c>
    </row>
    <row r="17" spans="1:5">
      <c r="A17" s="3" t="s">
        <v>228</v>
      </c>
    </row>
    <row r="18" spans="1:5">
      <c r="A18" s="4" t="s">
        <v>295</v>
      </c>
      <c r="B18" s="5" t="n">
        <v>2474</v>
      </c>
      <c r="C18" s="5" t="n">
        <v>2409</v>
      </c>
      <c r="D18" s="5" t="n">
        <v>6869</v>
      </c>
      <c r="E18" s="5" t="n">
        <v>6555</v>
      </c>
    </row>
    <row r="19" spans="1:5">
      <c r="A19" s="4" t="s">
        <v>296</v>
      </c>
      <c r="B19" s="7" t="n">
        <v>805</v>
      </c>
      <c r="C19" s="7" t="n">
        <v>909</v>
      </c>
      <c r="D19" s="7" t="n">
        <v>2605</v>
      </c>
      <c r="E19" s="7" t="n">
        <v>2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0</v>
      </c>
      <c r="B1" s="2" t="s">
        <v>83</v>
      </c>
      <c r="C1" s="2" t="s">
        <v>1</v>
      </c>
      <c r="D1" s="2" t="s">
        <v>301</v>
      </c>
    </row>
    <row r="2" spans="1:4">
      <c r="B2" s="2" t="s">
        <v>2</v>
      </c>
      <c r="C2" s="2" t="s">
        <v>2</v>
      </c>
      <c r="D2" s="2" t="s">
        <v>25</v>
      </c>
    </row>
    <row r="3" spans="1:4">
      <c r="A3" s="3" t="s">
        <v>302</v>
      </c>
    </row>
    <row r="4" spans="1:4">
      <c r="A4" s="4" t="s">
        <v>303</v>
      </c>
      <c r="B4" s="7" t="n">
        <v>6300</v>
      </c>
      <c r="C4" s="7" t="n">
        <v>11900</v>
      </c>
    </row>
    <row r="5" spans="1:4">
      <c r="A5" s="4" t="s">
        <v>304</v>
      </c>
      <c r="B5" s="5" t="n">
        <v>11926</v>
      </c>
      <c r="C5" s="5" t="n">
        <v>11926</v>
      </c>
      <c r="D5" s="7" t="n">
        <v>0</v>
      </c>
    </row>
    <row r="6" spans="1:4">
      <c r="A6" s="4" t="s">
        <v>305</v>
      </c>
      <c r="C6" s="5" t="n">
        <v>98200</v>
      </c>
      <c r="D6" s="5" t="n">
        <v>98000</v>
      </c>
    </row>
    <row r="7" spans="1:4">
      <c r="A7" s="4" t="s">
        <v>168</v>
      </c>
      <c r="B7" s="7" t="n">
        <v>75478</v>
      </c>
      <c r="C7" s="5" t="n">
        <v>75478</v>
      </c>
      <c r="D7" s="7" t="n">
        <v>91401</v>
      </c>
    </row>
    <row r="8" spans="1:4">
      <c r="A8" s="4" t="s">
        <v>306</v>
      </c>
    </row>
    <row r="9" spans="1:4">
      <c r="A9" s="3" t="s">
        <v>302</v>
      </c>
    </row>
    <row r="10" spans="1:4">
      <c r="A10" s="4" t="s">
        <v>307</v>
      </c>
      <c r="C10" s="7" t="n">
        <v>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83</v>
      </c>
      <c r="D1" s="2" t="s">
        <v>1</v>
      </c>
    </row>
    <row r="2" spans="1:6">
      <c r="B2" s="2" t="s">
        <v>2</v>
      </c>
      <c r="C2" s="2" t="s">
        <v>84</v>
      </c>
      <c r="D2" s="2" t="s">
        <v>2</v>
      </c>
      <c r="E2" s="2" t="s">
        <v>84</v>
      </c>
      <c r="F2" s="2" t="s">
        <v>25</v>
      </c>
    </row>
    <row r="3" spans="1:6">
      <c r="A3" s="3" t="s">
        <v>309</v>
      </c>
    </row>
    <row r="4" spans="1:6">
      <c r="A4" s="4" t="s">
        <v>108</v>
      </c>
      <c r="B4" s="7" t="n">
        <v>789340</v>
      </c>
      <c r="C4" s="7" t="n">
        <v>46535</v>
      </c>
      <c r="D4" s="7" t="n">
        <v>811523</v>
      </c>
      <c r="E4" s="7" t="n">
        <v>104278</v>
      </c>
    </row>
    <row r="5" spans="1:6">
      <c r="A5" s="4" t="s">
        <v>310</v>
      </c>
      <c r="C5" s="5" t="n">
        <v>3658</v>
      </c>
      <c r="E5" s="5" t="n">
        <v>9268</v>
      </c>
    </row>
    <row r="6" spans="1:6">
      <c r="A6" s="4" t="s">
        <v>311</v>
      </c>
      <c r="B6" s="7" t="n">
        <v>789340</v>
      </c>
      <c r="C6" s="7" t="n">
        <v>42877</v>
      </c>
      <c r="D6" s="7" t="n">
        <v>811523</v>
      </c>
      <c r="E6" s="7" t="n">
        <v>95010</v>
      </c>
    </row>
    <row r="7" spans="1:6">
      <c r="A7" s="3" t="s">
        <v>312</v>
      </c>
    </row>
    <row r="8" spans="1:6">
      <c r="A8" s="4" t="s">
        <v>313</v>
      </c>
      <c r="B8" s="5" t="n">
        <v>90913000</v>
      </c>
      <c r="C8" s="5" t="n">
        <v>83065000</v>
      </c>
      <c r="D8" s="5" t="n">
        <v>90865000</v>
      </c>
      <c r="E8" s="5" t="n">
        <v>81917000</v>
      </c>
    </row>
    <row r="9" spans="1:6">
      <c r="A9" s="4" t="s">
        <v>314</v>
      </c>
      <c r="B9" s="5" t="n">
        <v>2582000</v>
      </c>
      <c r="C9" s="5" t="n">
        <v>1233000</v>
      </c>
      <c r="D9" s="5" t="n">
        <v>1957000</v>
      </c>
      <c r="E9" s="5" t="n">
        <v>1381000</v>
      </c>
    </row>
    <row r="10" spans="1:6">
      <c r="A10" s="4" t="s">
        <v>315</v>
      </c>
      <c r="B10" s="5" t="n">
        <v>94000</v>
      </c>
      <c r="C10" s="5" t="n">
        <v>38000</v>
      </c>
      <c r="D10" s="5" t="n">
        <v>81000</v>
      </c>
      <c r="E10" s="5" t="n">
        <v>41000</v>
      </c>
    </row>
    <row r="11" spans="1:6">
      <c r="A11" s="4" t="s">
        <v>316</v>
      </c>
      <c r="B11" s="5" t="n">
        <v>93589000</v>
      </c>
      <c r="C11" s="5" t="n">
        <v>84336000</v>
      </c>
      <c r="D11" s="5" t="n">
        <v>92903000</v>
      </c>
      <c r="E11" s="5" t="n">
        <v>83339000</v>
      </c>
    </row>
    <row r="12" spans="1:6">
      <c r="A12" s="4" t="s">
        <v>317</v>
      </c>
      <c r="C12" s="5" t="n">
        <v>7086000</v>
      </c>
      <c r="E12" s="5" t="n">
        <v>7991000</v>
      </c>
    </row>
    <row r="13" spans="1:6">
      <c r="A13" s="4" t="s">
        <v>318</v>
      </c>
      <c r="B13" s="5" t="n">
        <v>93589000</v>
      </c>
      <c r="C13" s="5" t="n">
        <v>91422000</v>
      </c>
      <c r="D13" s="5" t="n">
        <v>92903000</v>
      </c>
      <c r="E13" s="5" t="n">
        <v>91330000</v>
      </c>
    </row>
    <row r="14" spans="1:6">
      <c r="A14" s="3" t="s">
        <v>319</v>
      </c>
    </row>
    <row r="15" spans="1:6">
      <c r="A15" s="4" t="s">
        <v>311</v>
      </c>
      <c r="B15" s="7" t="n">
        <v>789340</v>
      </c>
      <c r="C15" s="7" t="n">
        <v>42877</v>
      </c>
      <c r="D15" s="7" t="n">
        <v>811523</v>
      </c>
      <c r="E15" s="7" t="n">
        <v>95010</v>
      </c>
    </row>
    <row r="16" spans="1:6">
      <c r="A16" s="4" t="s">
        <v>313</v>
      </c>
      <c r="B16" s="5" t="n">
        <v>90913000</v>
      </c>
      <c r="C16" s="5" t="n">
        <v>83065000</v>
      </c>
      <c r="D16" s="5" t="n">
        <v>90865000</v>
      </c>
      <c r="E16" s="5" t="n">
        <v>81917000</v>
      </c>
    </row>
    <row r="17" spans="1:6">
      <c r="A17" s="4" t="s">
        <v>320</v>
      </c>
      <c r="B17" s="8" t="n">
        <v>8.68</v>
      </c>
      <c r="C17" s="8" t="n">
        <v>0.52</v>
      </c>
      <c r="D17" s="8" t="n">
        <v>8.93</v>
      </c>
      <c r="E17" s="8" t="n">
        <v>1.16</v>
      </c>
    </row>
    <row r="18" spans="1:6">
      <c r="A18" s="3" t="s">
        <v>321</v>
      </c>
    </row>
    <row r="19" spans="1:6">
      <c r="A19" s="4" t="s">
        <v>311</v>
      </c>
      <c r="B19" s="7" t="n">
        <v>789340</v>
      </c>
      <c r="C19" s="7" t="n">
        <v>42877</v>
      </c>
      <c r="D19" s="7" t="n">
        <v>811523</v>
      </c>
      <c r="E19" s="7" t="n">
        <v>95010</v>
      </c>
    </row>
    <row r="20" spans="1:6">
      <c r="A20" s="4" t="s">
        <v>316</v>
      </c>
      <c r="B20" s="5" t="n">
        <v>93589000</v>
      </c>
      <c r="C20" s="5" t="n">
        <v>84336000</v>
      </c>
      <c r="D20" s="5" t="n">
        <v>92903000</v>
      </c>
      <c r="E20" s="5" t="n">
        <v>83339000</v>
      </c>
    </row>
    <row r="21" spans="1:6">
      <c r="A21" s="4" t="s">
        <v>322</v>
      </c>
      <c r="B21" s="8" t="n">
        <v>8.43</v>
      </c>
      <c r="C21" s="8" t="n">
        <v>0.51</v>
      </c>
      <c r="D21" s="8" t="n">
        <v>8.74</v>
      </c>
      <c r="E21" s="8" t="n">
        <v>1.14</v>
      </c>
    </row>
    <row r="22" spans="1:6">
      <c r="A22" s="4" t="s">
        <v>323</v>
      </c>
      <c r="B22" s="5" t="n">
        <v>36934</v>
      </c>
      <c r="C22" s="5" t="n">
        <v>3155496</v>
      </c>
      <c r="D22" s="5" t="n">
        <v>87160</v>
      </c>
      <c r="E22" s="5" t="n">
        <v>2990243</v>
      </c>
    </row>
    <row r="23" spans="1:6">
      <c r="A23" s="4" t="s">
        <v>69</v>
      </c>
    </row>
    <row r="24" spans="1:6">
      <c r="A24" s="3" t="s">
        <v>234</v>
      </c>
    </row>
    <row r="25" spans="1:6">
      <c r="A25" s="4" t="s">
        <v>81</v>
      </c>
      <c r="B25" s="5" t="n">
        <v>0</v>
      </c>
      <c r="C25" s="5" t="n">
        <v>6931</v>
      </c>
      <c r="D25" s="5" t="n">
        <v>0</v>
      </c>
      <c r="E25" s="5" t="n">
        <v>6931</v>
      </c>
      <c r="F25"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324</v>
      </c>
      <c r="B1" s="2" t="s">
        <v>83</v>
      </c>
      <c r="D1" s="2" t="s">
        <v>1</v>
      </c>
    </row>
    <row r="2" spans="1:6">
      <c r="B2" s="2" t="s">
        <v>2</v>
      </c>
      <c r="C2" s="2" t="s">
        <v>84</v>
      </c>
      <c r="D2" s="2" t="s">
        <v>2</v>
      </c>
      <c r="E2" s="2" t="s">
        <v>84</v>
      </c>
      <c r="F2" s="2" t="s">
        <v>25</v>
      </c>
    </row>
    <row r="3" spans="1:6">
      <c r="A3" s="3" t="s">
        <v>325</v>
      </c>
    </row>
    <row r="4" spans="1:6">
      <c r="A4" s="4" t="s">
        <v>326</v>
      </c>
      <c r="D4" s="4" t="s">
        <v>327</v>
      </c>
    </row>
    <row r="5" spans="1:6">
      <c r="A5" s="4" t="s">
        <v>328</v>
      </c>
      <c r="D5" s="4" t="s">
        <v>329</v>
      </c>
    </row>
    <row r="6" spans="1:6">
      <c r="A6" s="4" t="s">
        <v>330</v>
      </c>
      <c r="D6" s="5" t="n">
        <v>1486790</v>
      </c>
      <c r="E6" s="5" t="n">
        <v>1573651</v>
      </c>
    </row>
    <row r="7" spans="1:6">
      <c r="A7" s="4" t="s">
        <v>47</v>
      </c>
      <c r="B7" s="7" t="n">
        <v>94158</v>
      </c>
      <c r="D7" s="7" t="n">
        <v>94158</v>
      </c>
      <c r="F7" s="7" t="n">
        <v>92238</v>
      </c>
    </row>
    <row r="8" spans="1:6">
      <c r="A8" s="3" t="s">
        <v>331</v>
      </c>
    </row>
    <row r="9" spans="1:6">
      <c r="A9" s="4" t="s">
        <v>332</v>
      </c>
      <c r="D9" s="4" t="s">
        <v>333</v>
      </c>
      <c r="E9" s="4" t="s">
        <v>334</v>
      </c>
    </row>
    <row r="10" spans="1:6">
      <c r="A10" s="4" t="s">
        <v>335</v>
      </c>
      <c r="D10" s="4" t="s">
        <v>336</v>
      </c>
      <c r="E10" s="4" t="s">
        <v>337</v>
      </c>
    </row>
    <row r="11" spans="1:6">
      <c r="A11" s="4" t="s">
        <v>328</v>
      </c>
      <c r="D11" s="4" t="s">
        <v>329</v>
      </c>
    </row>
    <row r="12" spans="1:6">
      <c r="A12" s="4" t="s">
        <v>338</v>
      </c>
      <c r="D12" s="4" t="s">
        <v>327</v>
      </c>
      <c r="E12" s="4" t="s">
        <v>339</v>
      </c>
    </row>
    <row r="13" spans="1:6">
      <c r="A13" s="4" t="s">
        <v>340</v>
      </c>
    </row>
    <row r="14" spans="1:6">
      <c r="A14" s="3" t="s">
        <v>325</v>
      </c>
    </row>
    <row r="15" spans="1:6">
      <c r="A15" s="4" t="s">
        <v>341</v>
      </c>
      <c r="B15" s="5" t="n">
        <v>1900</v>
      </c>
      <c r="C15" s="7" t="n">
        <v>1500</v>
      </c>
      <c r="D15" s="7" t="n">
        <v>5800</v>
      </c>
      <c r="E15" s="7" t="n">
        <v>4600</v>
      </c>
    </row>
    <row r="16" spans="1:6">
      <c r="A16" s="4" t="s">
        <v>342</v>
      </c>
    </row>
    <row r="17" spans="1:6">
      <c r="A17" s="3" t="s">
        <v>325</v>
      </c>
    </row>
    <row r="18" spans="1:6">
      <c r="A18" s="4" t="s">
        <v>341</v>
      </c>
      <c r="B18" s="5" t="n">
        <v>800</v>
      </c>
      <c r="C18" s="5" t="n">
        <v>2100</v>
      </c>
      <c r="D18" s="5" t="n">
        <v>9700</v>
      </c>
      <c r="E18" s="5" t="n">
        <v>5700</v>
      </c>
    </row>
    <row r="19" spans="1:6">
      <c r="A19" s="4" t="s">
        <v>47</v>
      </c>
      <c r="B19" s="5" t="n">
        <v>4000</v>
      </c>
      <c r="D19" s="5" t="n">
        <v>4000</v>
      </c>
      <c r="F19" s="5" t="n">
        <v>5600</v>
      </c>
    </row>
    <row r="20" spans="1:6">
      <c r="A20" s="4" t="s">
        <v>343</v>
      </c>
      <c r="B20" s="5" t="n">
        <v>5200</v>
      </c>
      <c r="D20" s="7" t="n">
        <v>5200</v>
      </c>
    </row>
    <row r="21" spans="1:6">
      <c r="A21" s="4" t="s">
        <v>344</v>
      </c>
      <c r="D21" s="4" t="s">
        <v>345</v>
      </c>
    </row>
    <row r="22" spans="1:6">
      <c r="A22" s="4" t="s">
        <v>346</v>
      </c>
      <c r="B22" s="5" t="n">
        <v>8200</v>
      </c>
      <c r="C22" s="5" t="n">
        <v>5400</v>
      </c>
      <c r="D22" s="7" t="n">
        <v>11800</v>
      </c>
      <c r="E22" s="5" t="n">
        <v>9900</v>
      </c>
    </row>
    <row r="23" spans="1:6">
      <c r="A23" s="4" t="s">
        <v>347</v>
      </c>
    </row>
    <row r="24" spans="1:6">
      <c r="A24" s="3" t="s">
        <v>325</v>
      </c>
    </row>
    <row r="25" spans="1:6">
      <c r="A25" s="4" t="s">
        <v>348</v>
      </c>
      <c r="D25" s="4" t="s">
        <v>349</v>
      </c>
    </row>
    <row r="26" spans="1:6">
      <c r="A26" s="4" t="s">
        <v>350</v>
      </c>
    </row>
    <row r="27" spans="1:6">
      <c r="A27" s="3" t="s">
        <v>325</v>
      </c>
    </row>
    <row r="28" spans="1:6">
      <c r="A28" s="4" t="s">
        <v>348</v>
      </c>
      <c r="D28" s="4" t="s">
        <v>351</v>
      </c>
    </row>
    <row r="29" spans="1:6">
      <c r="A29" s="4" t="s">
        <v>352</v>
      </c>
    </row>
    <row r="30" spans="1:6">
      <c r="A30" s="3" t="s">
        <v>325</v>
      </c>
    </row>
    <row r="31" spans="1:6">
      <c r="A31" s="4" t="s">
        <v>348</v>
      </c>
      <c r="D31" s="4" t="s">
        <v>351</v>
      </c>
    </row>
    <row r="32" spans="1:6">
      <c r="A32" s="4" t="s">
        <v>341</v>
      </c>
      <c r="B32" s="5" t="n">
        <v>3100</v>
      </c>
      <c r="C32" s="5" t="n">
        <v>-400</v>
      </c>
      <c r="D32" s="7" t="n">
        <v>11700</v>
      </c>
      <c r="E32" s="5" t="n">
        <v>1800</v>
      </c>
    </row>
    <row r="33" spans="1:6">
      <c r="A33" s="4" t="s">
        <v>47</v>
      </c>
      <c r="B33" s="5" t="n">
        <v>15100</v>
      </c>
      <c r="D33" s="5" t="n">
        <v>15100</v>
      </c>
      <c r="F33" s="7" t="n">
        <v>7300</v>
      </c>
    </row>
    <row r="34" spans="1:6">
      <c r="A34" s="4" t="s">
        <v>343</v>
      </c>
      <c r="B34" s="5" t="n">
        <v>12500</v>
      </c>
      <c r="D34" s="7" t="n">
        <v>12500</v>
      </c>
    </row>
    <row r="35" spans="1:6">
      <c r="A35" s="4" t="s">
        <v>344</v>
      </c>
      <c r="D35" s="4" t="s">
        <v>353</v>
      </c>
    </row>
    <row r="36" spans="1:6">
      <c r="A36" s="4" t="s">
        <v>346</v>
      </c>
      <c r="B36" s="7" t="n">
        <v>1800</v>
      </c>
      <c r="C36" s="7" t="n">
        <v>1000</v>
      </c>
      <c r="D36" s="7" t="n">
        <v>4400</v>
      </c>
      <c r="E36" s="7" t="n">
        <v>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3</v>
      </c>
      <c r="D1" s="2" t="s">
        <v>1</v>
      </c>
    </row>
    <row r="2" spans="1:5">
      <c r="B2" s="2" t="s">
        <v>2</v>
      </c>
      <c r="C2" s="2" t="s">
        <v>84</v>
      </c>
      <c r="D2" s="2" t="s">
        <v>2</v>
      </c>
      <c r="E2" s="2" t="s">
        <v>84</v>
      </c>
    </row>
    <row r="3" spans="1:5">
      <c r="A3" s="3" t="s">
        <v>221</v>
      </c>
    </row>
    <row r="4" spans="1:5">
      <c r="A4" s="4" t="s">
        <v>355</v>
      </c>
      <c r="B4" s="7" t="n">
        <v>143663</v>
      </c>
      <c r="C4" s="7" t="n">
        <v>139300</v>
      </c>
      <c r="D4" s="7" t="n">
        <v>418939</v>
      </c>
      <c r="E4" s="7" t="n">
        <v>429168</v>
      </c>
    </row>
    <row r="5" spans="1:5">
      <c r="A5" s="4" t="s">
        <v>356</v>
      </c>
    </row>
    <row r="6" spans="1:5">
      <c r="A6" s="3" t="s">
        <v>221</v>
      </c>
    </row>
    <row r="7" spans="1:5">
      <c r="A7" s="4" t="s">
        <v>357</v>
      </c>
      <c r="B7" s="4" t="s">
        <v>358</v>
      </c>
      <c r="D7" s="4" t="s">
        <v>358</v>
      </c>
    </row>
    <row r="8" spans="1:5">
      <c r="A8" s="4" t="s">
        <v>359</v>
      </c>
    </row>
    <row r="9" spans="1:5">
      <c r="A9" s="3" t="s">
        <v>221</v>
      </c>
    </row>
    <row r="10" spans="1:5">
      <c r="A10" s="4" t="s">
        <v>360</v>
      </c>
      <c r="D10" s="4" t="s">
        <v>361</v>
      </c>
    </row>
    <row r="11" spans="1:5">
      <c r="A11" s="4" t="s">
        <v>362</v>
      </c>
      <c r="D11" s="4" t="s">
        <v>363</v>
      </c>
    </row>
    <row r="12" spans="1:5">
      <c r="A12" s="4" t="s">
        <v>364</v>
      </c>
      <c r="B12" s="4" t="s">
        <v>361</v>
      </c>
      <c r="D12" s="4" t="s">
        <v>3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65</v>
      </c>
      <c r="B1" s="2" t="s">
        <v>366</v>
      </c>
      <c r="C1" s="2" t="s">
        <v>2</v>
      </c>
      <c r="D1" s="2" t="s">
        <v>84</v>
      </c>
      <c r="E1" s="2" t="s">
        <v>2</v>
      </c>
      <c r="F1" s="2" t="s">
        <v>84</v>
      </c>
    </row>
    <row r="2" spans="1:6">
      <c r="A2" s="3" t="s">
        <v>204</v>
      </c>
    </row>
    <row r="3" spans="1:6">
      <c r="A3" s="4" t="s">
        <v>367</v>
      </c>
      <c r="C3" s="7" t="n">
        <v>759064</v>
      </c>
      <c r="D3" s="7" t="n">
        <v>9473</v>
      </c>
      <c r="E3" s="7" t="n">
        <v>750641</v>
      </c>
      <c r="F3" s="7" t="n">
        <v>-9065</v>
      </c>
    </row>
    <row r="4" spans="1:6">
      <c r="A4" s="4" t="s">
        <v>368</v>
      </c>
      <c r="E4" s="5" t="n">
        <v>-766200</v>
      </c>
    </row>
    <row r="5" spans="1:6">
      <c r="A5" s="4" t="s">
        <v>369</v>
      </c>
      <c r="E5" s="5" t="n">
        <v>337329</v>
      </c>
      <c r="F5" s="5" t="n">
        <v>320031</v>
      </c>
    </row>
    <row r="6" spans="1:6">
      <c r="A6" s="4" t="s">
        <v>370</v>
      </c>
      <c r="E6" s="5" t="n">
        <v>-109480</v>
      </c>
      <c r="F6" s="5" t="n">
        <v>-77960</v>
      </c>
    </row>
    <row r="7" spans="1:6">
      <c r="A7" s="4" t="s">
        <v>89</v>
      </c>
      <c r="C7" s="7" t="n">
        <v>6679</v>
      </c>
      <c r="D7" s="7" t="n">
        <v>5965</v>
      </c>
      <c r="E7" s="5" t="n">
        <v>19824</v>
      </c>
      <c r="F7" s="7" t="n">
        <v>8820</v>
      </c>
    </row>
    <row r="8" spans="1:6">
      <c r="A8" s="4" t="s">
        <v>371</v>
      </c>
    </row>
    <row r="9" spans="1:6">
      <c r="A9" s="3" t="s">
        <v>204</v>
      </c>
    </row>
    <row r="10" spans="1:6">
      <c r="A10" s="4" t="s">
        <v>367</v>
      </c>
      <c r="E10" s="5" t="n">
        <v>4300</v>
      </c>
    </row>
    <row r="11" spans="1:6">
      <c r="A11" s="4" t="s">
        <v>372</v>
      </c>
    </row>
    <row r="12" spans="1:6">
      <c r="A12" s="3" t="s">
        <v>204</v>
      </c>
    </row>
    <row r="13" spans="1:6">
      <c r="A13" s="4" t="s">
        <v>373</v>
      </c>
      <c r="B13" s="7" t="n">
        <v>16400</v>
      </c>
    </row>
    <row r="14" spans="1:6">
      <c r="A14" s="4" t="s">
        <v>368</v>
      </c>
      <c r="B14" s="7" t="n">
        <v>16400</v>
      </c>
    </row>
    <row r="15" spans="1:6">
      <c r="A15" s="4" t="s">
        <v>369</v>
      </c>
      <c r="E15" s="5" t="n">
        <v>8500</v>
      </c>
    </row>
    <row r="16" spans="1:6">
      <c r="A16" s="4" t="s">
        <v>370</v>
      </c>
      <c r="E16" s="7" t="n">
        <v>-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91028</v>
      </c>
      <c r="C4" s="7" t="n">
        <v>654591</v>
      </c>
      <c r="D4" s="7" t="n">
        <v>2033263</v>
      </c>
      <c r="E4" s="7" t="n">
        <v>1974618</v>
      </c>
    </row>
    <row r="5" spans="1:5">
      <c r="A5" s="4" t="s">
        <v>87</v>
      </c>
      <c r="B5" s="5" t="n">
        <v>153833</v>
      </c>
      <c r="C5" s="5" t="n">
        <v>147554</v>
      </c>
      <c r="D5" s="5" t="n">
        <v>453722</v>
      </c>
      <c r="E5" s="5" t="n">
        <v>429792</v>
      </c>
    </row>
    <row r="6" spans="1:5">
      <c r="A6" s="4" t="s">
        <v>88</v>
      </c>
      <c r="B6" s="5" t="n">
        <v>3550</v>
      </c>
      <c r="C6" s="5" t="n">
        <v>3130</v>
      </c>
      <c r="D6" s="5" t="n">
        <v>8809</v>
      </c>
      <c r="E6" s="5" t="n">
        <v>8567</v>
      </c>
    </row>
    <row r="7" spans="1:5">
      <c r="A7" s="4" t="s">
        <v>89</v>
      </c>
      <c r="B7" s="5" t="n">
        <v>6679</v>
      </c>
      <c r="C7" s="5" t="n">
        <v>5965</v>
      </c>
      <c r="D7" s="5" t="n">
        <v>19824</v>
      </c>
      <c r="E7" s="5" t="n">
        <v>8820</v>
      </c>
    </row>
    <row r="8" spans="1:5">
      <c r="A8" s="4" t="s">
        <v>85</v>
      </c>
      <c r="B8" s="5" t="n">
        <v>855090</v>
      </c>
      <c r="C8" s="5" t="n">
        <v>811240</v>
      </c>
      <c r="D8" s="5" t="n">
        <v>2515618</v>
      </c>
      <c r="E8" s="5" t="n">
        <v>2421797</v>
      </c>
    </row>
    <row r="9" spans="1:5">
      <c r="A9" s="4" t="s">
        <v>90</v>
      </c>
      <c r="B9" s="5" t="n">
        <v>-48843</v>
      </c>
      <c r="C9" s="5" t="n">
        <v>-45643</v>
      </c>
      <c r="D9" s="5" t="n">
        <v>-136684</v>
      </c>
      <c r="E9" s="5" t="n">
        <v>-130327</v>
      </c>
    </row>
    <row r="10" spans="1:5">
      <c r="A10" s="4" t="s">
        <v>91</v>
      </c>
      <c r="B10" s="5" t="n">
        <v>806247</v>
      </c>
      <c r="C10" s="5" t="n">
        <v>765597</v>
      </c>
      <c r="D10" s="5" t="n">
        <v>2378934</v>
      </c>
      <c r="E10" s="5" t="n">
        <v>2291470</v>
      </c>
    </row>
    <row r="11" spans="1:5">
      <c r="A11" s="3" t="s">
        <v>92</v>
      </c>
    </row>
    <row r="12" spans="1:5">
      <c r="A12" s="4" t="s">
        <v>86</v>
      </c>
      <c r="B12" s="5" t="n">
        <v>350847</v>
      </c>
      <c r="C12" s="5" t="n">
        <v>336669</v>
      </c>
      <c r="D12" s="5" t="n">
        <v>1028056</v>
      </c>
      <c r="E12" s="5" t="n">
        <v>1011187</v>
      </c>
    </row>
    <row r="13" spans="1:5">
      <c r="A13" s="4" t="s">
        <v>87</v>
      </c>
      <c r="B13" s="5" t="n">
        <v>107057</v>
      </c>
      <c r="C13" s="5" t="n">
        <v>102110</v>
      </c>
      <c r="D13" s="5" t="n">
        <v>313363</v>
      </c>
      <c r="E13" s="5" t="n">
        <v>302062</v>
      </c>
    </row>
    <row r="14" spans="1:5">
      <c r="A14" s="4" t="s">
        <v>93</v>
      </c>
      <c r="B14" s="5" t="n">
        <v>107201</v>
      </c>
      <c r="C14" s="5" t="n">
        <v>114376</v>
      </c>
      <c r="D14" s="5" t="n">
        <v>363112</v>
      </c>
      <c r="E14" s="5" t="n">
        <v>340854</v>
      </c>
    </row>
    <row r="15" spans="1:5">
      <c r="A15" s="4" t="s">
        <v>89</v>
      </c>
      <c r="B15" s="5" t="n">
        <v>6679</v>
      </c>
      <c r="C15" s="5" t="n">
        <v>5965</v>
      </c>
      <c r="D15" s="5" t="n">
        <v>19824</v>
      </c>
      <c r="E15" s="5" t="n">
        <v>8820</v>
      </c>
    </row>
    <row r="16" spans="1:5">
      <c r="A16" s="4" t="s">
        <v>94</v>
      </c>
      <c r="B16" s="5" t="n">
        <v>66483</v>
      </c>
      <c r="C16" s="5" t="n">
        <v>67903</v>
      </c>
      <c r="D16" s="5" t="n">
        <v>205688</v>
      </c>
      <c r="E16" s="5" t="n">
        <v>200105</v>
      </c>
    </row>
    <row r="17" spans="1:5">
      <c r="A17" s="4" t="s">
        <v>95</v>
      </c>
      <c r="B17" s="5" t="n">
        <v>24317</v>
      </c>
      <c r="D17" s="5" t="n">
        <v>29952</v>
      </c>
    </row>
    <row r="18" spans="1:5">
      <c r="A18" s="4" t="s">
        <v>96</v>
      </c>
      <c r="C18" s="5" t="n">
        <v>-726</v>
      </c>
      <c r="E18" s="5" t="n">
        <v>-726</v>
      </c>
    </row>
    <row r="19" spans="1:5">
      <c r="A19" s="4" t="s">
        <v>97</v>
      </c>
      <c r="B19" s="5" t="n">
        <v>662584</v>
      </c>
      <c r="C19" s="5" t="n">
        <v>626297</v>
      </c>
      <c r="D19" s="5" t="n">
        <v>1959995</v>
      </c>
      <c r="E19" s="5" t="n">
        <v>1862302</v>
      </c>
    </row>
    <row r="20" spans="1:5">
      <c r="A20" s="4" t="s">
        <v>98</v>
      </c>
      <c r="B20" s="5" t="n">
        <v>143663</v>
      </c>
      <c r="C20" s="5" t="n">
        <v>139300</v>
      </c>
      <c r="D20" s="5" t="n">
        <v>418939</v>
      </c>
      <c r="E20" s="5" t="n">
        <v>429168</v>
      </c>
    </row>
    <row r="21" spans="1:5">
      <c r="A21" s="3" t="s">
        <v>99</v>
      </c>
    </row>
    <row r="22" spans="1:5">
      <c r="A22" s="4" t="s">
        <v>100</v>
      </c>
      <c r="B22" s="5" t="n">
        <v>-118236</v>
      </c>
      <c r="C22" s="5" t="n">
        <v>-114349</v>
      </c>
      <c r="D22" s="5" t="n">
        <v>-350000</v>
      </c>
      <c r="E22" s="5" t="n">
        <v>-345548</v>
      </c>
    </row>
    <row r="23" spans="1:5">
      <c r="A23" s="4" t="s">
        <v>101</v>
      </c>
      <c r="B23" s="5" t="n">
        <v>304</v>
      </c>
      <c r="C23" s="5" t="n">
        <v>8202</v>
      </c>
      <c r="D23" s="5" t="n">
        <v>3185</v>
      </c>
      <c r="E23" s="5" t="n">
        <v>20039</v>
      </c>
    </row>
    <row r="24" spans="1:5">
      <c r="A24" s="4" t="s">
        <v>102</v>
      </c>
      <c r="B24" s="5" t="n">
        <v>4781</v>
      </c>
      <c r="C24" s="5" t="n">
        <v>3505</v>
      </c>
      <c r="D24" s="5" t="n">
        <v>14350</v>
      </c>
      <c r="E24" s="5" t="n">
        <v>11662</v>
      </c>
    </row>
    <row r="25" spans="1:5">
      <c r="A25" s="4" t="s">
        <v>103</v>
      </c>
      <c r="D25" s="5" t="n">
        <v>-23390</v>
      </c>
    </row>
    <row r="26" spans="1:5">
      <c r="A26" s="4" t="s">
        <v>104</v>
      </c>
      <c r="B26" s="5" t="n">
        <v>-236</v>
      </c>
      <c r="C26" s="5" t="n">
        <v>404</v>
      </c>
      <c r="D26" s="5" t="n">
        <v>-2202</v>
      </c>
      <c r="E26" s="5" t="n">
        <v>-1978</v>
      </c>
    </row>
    <row r="27" spans="1:5">
      <c r="A27" s="4" t="s">
        <v>105</v>
      </c>
      <c r="B27" s="5" t="n">
        <v>-113387</v>
      </c>
      <c r="C27" s="5" t="n">
        <v>-102238</v>
      </c>
      <c r="D27" s="5" t="n">
        <v>-358057</v>
      </c>
      <c r="E27" s="5" t="n">
        <v>-315825</v>
      </c>
    </row>
    <row r="28" spans="1:5">
      <c r="A28" s="4" t="s">
        <v>106</v>
      </c>
      <c r="B28" s="5" t="n">
        <v>30276</v>
      </c>
      <c r="C28" s="5" t="n">
        <v>37062</v>
      </c>
      <c r="D28" s="5" t="n">
        <v>60882</v>
      </c>
      <c r="E28" s="5" t="n">
        <v>113343</v>
      </c>
    </row>
    <row r="29" spans="1:5">
      <c r="A29" s="4" t="s">
        <v>107</v>
      </c>
      <c r="B29" s="5" t="n">
        <v>-759064</v>
      </c>
      <c r="C29" s="5" t="n">
        <v>-9473</v>
      </c>
      <c r="D29" s="5" t="n">
        <v>-750641</v>
      </c>
      <c r="E29" s="5" t="n">
        <v>9065</v>
      </c>
    </row>
    <row r="30" spans="1:5">
      <c r="A30" s="4" t="s">
        <v>108</v>
      </c>
      <c r="B30" s="7" t="n">
        <v>789340</v>
      </c>
      <c r="C30" s="7" t="n">
        <v>46535</v>
      </c>
      <c r="D30" s="7" t="n">
        <v>811523</v>
      </c>
      <c r="E30" s="7" t="n">
        <v>104278</v>
      </c>
    </row>
    <row r="31" spans="1:5">
      <c r="A31" s="3" t="s">
        <v>109</v>
      </c>
    </row>
    <row r="32" spans="1:5">
      <c r="A32" s="4" t="s">
        <v>110</v>
      </c>
      <c r="B32" s="8" t="n">
        <v>8.68</v>
      </c>
      <c r="C32" s="8" t="n">
        <v>0.52</v>
      </c>
      <c r="D32" s="8" t="n">
        <v>8.93</v>
      </c>
      <c r="E32" s="8" t="n">
        <v>1.16</v>
      </c>
    </row>
    <row r="33" spans="1:5">
      <c r="A33" s="4" t="s">
        <v>111</v>
      </c>
      <c r="B33" s="8" t="n">
        <v>8.43</v>
      </c>
      <c r="C33" s="8" t="n">
        <v>0.51</v>
      </c>
      <c r="D33" s="8" t="n">
        <v>8.74</v>
      </c>
      <c r="E33" s="8" t="n">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74</v>
      </c>
      <c r="B1" s="2" t="s">
        <v>83</v>
      </c>
      <c r="D1" s="2" t="s">
        <v>1</v>
      </c>
    </row>
    <row r="2" spans="1:6">
      <c r="B2" s="2" t="s">
        <v>2</v>
      </c>
      <c r="C2" s="2" t="s">
        <v>84</v>
      </c>
      <c r="D2" s="2" t="s">
        <v>2</v>
      </c>
      <c r="E2" s="2" t="s">
        <v>84</v>
      </c>
      <c r="F2" s="2" t="s">
        <v>25</v>
      </c>
    </row>
    <row r="3" spans="1:6">
      <c r="A3" s="3" t="s">
        <v>375</v>
      </c>
    </row>
    <row r="4" spans="1:6">
      <c r="A4" s="4" t="s">
        <v>32</v>
      </c>
      <c r="B4" s="7" t="n">
        <v>2785958</v>
      </c>
      <c r="D4" s="7" t="n">
        <v>2785958</v>
      </c>
      <c r="F4" s="7" t="n">
        <v>2820383</v>
      </c>
    </row>
    <row r="5" spans="1:6">
      <c r="A5" s="4" t="s">
        <v>376</v>
      </c>
      <c r="D5" s="5" t="n">
        <v>-34400</v>
      </c>
    </row>
    <row r="6" spans="1:6">
      <c r="A6" s="4" t="s">
        <v>377</v>
      </c>
      <c r="B6" s="5" t="n">
        <v>62100</v>
      </c>
      <c r="C6" s="7" t="n">
        <v>65500</v>
      </c>
      <c r="D6" s="5" t="n">
        <v>190800</v>
      </c>
      <c r="E6" s="7" t="n">
        <v>196800</v>
      </c>
    </row>
    <row r="7" spans="1:6">
      <c r="A7" s="4" t="s">
        <v>378</v>
      </c>
      <c r="D7" s="5" t="n">
        <v>200</v>
      </c>
      <c r="E7" s="5" t="n">
        <v>0</v>
      </c>
    </row>
    <row r="8" spans="1:6">
      <c r="A8" s="4" t="s">
        <v>379</v>
      </c>
    </row>
    <row r="9" spans="1:6">
      <c r="A9" s="3" t="s">
        <v>375</v>
      </c>
    </row>
    <row r="10" spans="1:6">
      <c r="A10" s="4" t="s">
        <v>377</v>
      </c>
      <c r="B10" s="5" t="n">
        <v>23400</v>
      </c>
      <c r="D10" s="5" t="n">
        <v>69100</v>
      </c>
    </row>
    <row r="11" spans="1:6">
      <c r="A11" s="4" t="s">
        <v>380</v>
      </c>
    </row>
    <row r="12" spans="1:6">
      <c r="A12" s="3" t="s">
        <v>375</v>
      </c>
    </row>
    <row r="13" spans="1:6">
      <c r="A13" s="4" t="s">
        <v>381</v>
      </c>
      <c r="B13" s="5" t="n">
        <v>294693</v>
      </c>
      <c r="D13" s="5" t="n">
        <v>294693</v>
      </c>
      <c r="F13" s="5" t="n">
        <v>294590</v>
      </c>
    </row>
    <row r="14" spans="1:6">
      <c r="A14" s="4" t="s">
        <v>382</v>
      </c>
    </row>
    <row r="15" spans="1:6">
      <c r="A15" s="3" t="s">
        <v>375</v>
      </c>
    </row>
    <row r="16" spans="1:6">
      <c r="A16" s="4" t="s">
        <v>381</v>
      </c>
      <c r="B16" s="5" t="n">
        <v>424720</v>
      </c>
      <c r="D16" s="5" t="n">
        <v>424720</v>
      </c>
      <c r="F16" s="5" t="n">
        <v>382246</v>
      </c>
    </row>
    <row r="17" spans="1:6">
      <c r="A17" s="4" t="s">
        <v>383</v>
      </c>
    </row>
    <row r="18" spans="1:6">
      <c r="A18" s="3" t="s">
        <v>375</v>
      </c>
    </row>
    <row r="19" spans="1:6">
      <c r="A19" s="4" t="s">
        <v>381</v>
      </c>
      <c r="B19" s="5" t="n">
        <v>425462</v>
      </c>
      <c r="D19" s="5" t="n">
        <v>425462</v>
      </c>
      <c r="F19" s="5" t="n">
        <v>404158</v>
      </c>
    </row>
    <row r="20" spans="1:6">
      <c r="A20" s="4" t="s">
        <v>384</v>
      </c>
    </row>
    <row r="21" spans="1:6">
      <c r="A21" s="3" t="s">
        <v>375</v>
      </c>
    </row>
    <row r="22" spans="1:6">
      <c r="A22" s="4" t="s">
        <v>381</v>
      </c>
      <c r="B22" s="5" t="n">
        <v>2258577</v>
      </c>
      <c r="D22" s="5" t="n">
        <v>2258577</v>
      </c>
      <c r="F22" s="5" t="n">
        <v>2219018</v>
      </c>
    </row>
    <row r="23" spans="1:6">
      <c r="A23" s="4" t="s">
        <v>385</v>
      </c>
    </row>
    <row r="24" spans="1:6">
      <c r="A24" s="3" t="s">
        <v>375</v>
      </c>
    </row>
    <row r="25" spans="1:6">
      <c r="A25" s="4" t="s">
        <v>381</v>
      </c>
      <c r="B25" s="5" t="n">
        <v>1381991</v>
      </c>
      <c r="D25" s="5" t="n">
        <v>1381991</v>
      </c>
      <c r="F25" s="5" t="n">
        <v>1355615</v>
      </c>
    </row>
    <row r="26" spans="1:6">
      <c r="A26" s="4" t="s">
        <v>386</v>
      </c>
    </row>
    <row r="27" spans="1:6">
      <c r="A27" s="3" t="s">
        <v>375</v>
      </c>
    </row>
    <row r="28" spans="1:6">
      <c r="A28" s="4" t="s">
        <v>381</v>
      </c>
      <c r="B28" s="5" t="n">
        <v>124947</v>
      </c>
      <c r="D28" s="5" t="n">
        <v>124947</v>
      </c>
      <c r="F28" s="5" t="n">
        <v>118940</v>
      </c>
    </row>
    <row r="29" spans="1:6">
      <c r="A29" s="4" t="s">
        <v>387</v>
      </c>
    </row>
    <row r="30" spans="1:6">
      <c r="A30" s="3" t="s">
        <v>375</v>
      </c>
    </row>
    <row r="31" spans="1:6">
      <c r="A31" s="4" t="s">
        <v>381</v>
      </c>
      <c r="B31" s="5" t="n">
        <v>17876</v>
      </c>
      <c r="D31" s="5" t="n">
        <v>17876</v>
      </c>
      <c r="F31" s="5" t="n">
        <v>16375</v>
      </c>
    </row>
    <row r="32" spans="1:6">
      <c r="A32" s="4" t="s">
        <v>388</v>
      </c>
    </row>
    <row r="33" spans="1:6">
      <c r="A33" s="3" t="s">
        <v>375</v>
      </c>
    </row>
    <row r="34" spans="1:6">
      <c r="A34" s="4" t="s">
        <v>381</v>
      </c>
      <c r="B34" s="5" t="n">
        <v>2244969</v>
      </c>
      <c r="D34" s="5" t="n">
        <v>2244969</v>
      </c>
      <c r="F34" s="5" t="n">
        <v>2189678</v>
      </c>
    </row>
    <row r="35" spans="1:6">
      <c r="A35" s="4" t="s">
        <v>389</v>
      </c>
      <c r="B35" s="5" t="n">
        <v>-1327812</v>
      </c>
      <c r="D35" s="5" t="n">
        <v>-1327812</v>
      </c>
      <c r="F35" s="5" t="n">
        <v>-1224596</v>
      </c>
    </row>
    <row r="36" spans="1:6">
      <c r="A36" s="4" t="s">
        <v>32</v>
      </c>
      <c r="B36" s="5" t="n">
        <v>917157</v>
      </c>
      <c r="D36" s="5" t="n">
        <v>917157</v>
      </c>
      <c r="F36" s="5" t="n">
        <v>965082</v>
      </c>
    </row>
    <row r="37" spans="1:6">
      <c r="A37" s="4" t="s">
        <v>390</v>
      </c>
    </row>
    <row r="38" spans="1:6">
      <c r="A38" s="3" t="s">
        <v>375</v>
      </c>
    </row>
    <row r="39" spans="1:6">
      <c r="A39" s="4" t="s">
        <v>381</v>
      </c>
      <c r="B39" s="5" t="n">
        <v>2683297</v>
      </c>
      <c r="D39" s="5" t="n">
        <v>2683297</v>
      </c>
      <c r="F39" s="5" t="n">
        <v>2601264</v>
      </c>
    </row>
    <row r="40" spans="1:6">
      <c r="A40" s="4" t="s">
        <v>389</v>
      </c>
      <c r="B40" s="5" t="n">
        <v>-814496</v>
      </c>
      <c r="D40" s="5" t="n">
        <v>-814496</v>
      </c>
      <c r="F40" s="5" t="n">
        <v>-745963</v>
      </c>
    </row>
    <row r="41" spans="1:6">
      <c r="A41" s="4" t="s">
        <v>32</v>
      </c>
      <c r="B41" s="7" t="n">
        <v>1868801</v>
      </c>
      <c r="D41" s="7" t="n">
        <v>1868801</v>
      </c>
      <c r="F41" s="7" t="n">
        <v>1855301</v>
      </c>
    </row>
    <row r="42" spans="1:6">
      <c r="A42" s="4" t="s">
        <v>377</v>
      </c>
      <c r="C42" s="7" t="n">
        <v>22700</v>
      </c>
      <c r="E42" s="7" t="n">
        <v>68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7"/>
    <col customWidth="1" max="2" min="2" width="27"/>
    <col customWidth="1" max="3" min="3" width="20"/>
    <col customWidth="1" max="4" min="4" width="21"/>
    <col customWidth="1" max="5" min="5" width="21"/>
    <col customWidth="1" max="6" min="6" width="21"/>
    <col customWidth="1" max="7" min="7" width="21"/>
  </cols>
  <sheetData>
    <row r="1" spans="1:7">
      <c r="A1" s="1" t="s">
        <v>391</v>
      </c>
      <c r="B1" s="2" t="s">
        <v>392</v>
      </c>
      <c r="C1" s="2" t="s">
        <v>393</v>
      </c>
      <c r="D1" s="2" t="s">
        <v>394</v>
      </c>
      <c r="E1" s="2" t="s">
        <v>394</v>
      </c>
      <c r="F1" s="2" t="s">
        <v>395</v>
      </c>
      <c r="G1" s="2" t="s">
        <v>143</v>
      </c>
    </row>
    <row r="2" spans="1:7">
      <c r="A2" s="3" t="s">
        <v>208</v>
      </c>
    </row>
    <row r="3" spans="1:7">
      <c r="A3" s="4" t="s">
        <v>396</v>
      </c>
      <c r="D3" s="7" t="n">
        <v>62783</v>
      </c>
      <c r="E3" s="7" t="n">
        <v>62783</v>
      </c>
      <c r="F3" s="7" t="n">
        <v>56595</v>
      </c>
    </row>
    <row r="4" spans="1:7">
      <c r="A4" s="3" t="s">
        <v>397</v>
      </c>
    </row>
    <row r="5" spans="1:7">
      <c r="A5" s="4" t="s">
        <v>35</v>
      </c>
      <c r="D5" s="5" t="n">
        <v>1007701</v>
      </c>
      <c r="E5" s="5" t="n">
        <v>1007701</v>
      </c>
      <c r="F5" s="7" t="n">
        <v>989685</v>
      </c>
      <c r="G5" s="7" t="n">
        <v>989685</v>
      </c>
    </row>
    <row r="6" spans="1:7">
      <c r="A6" s="4" t="s">
        <v>398</v>
      </c>
    </row>
    <row r="7" spans="1:7">
      <c r="A7" s="3" t="s">
        <v>208</v>
      </c>
    </row>
    <row r="8" spans="1:7">
      <c r="A8" s="4" t="s">
        <v>399</v>
      </c>
      <c r="D8" s="7" t="n">
        <v>200</v>
      </c>
      <c r="E8" s="7" t="n">
        <v>900</v>
      </c>
    </row>
    <row r="9" spans="1:7">
      <c r="A9" s="4" t="s">
        <v>400</v>
      </c>
    </row>
    <row r="10" spans="1:7">
      <c r="A10" s="3" t="s">
        <v>208</v>
      </c>
    </row>
    <row r="11" spans="1:7">
      <c r="A11" s="4" t="s">
        <v>401</v>
      </c>
      <c r="B11" s="5" t="n">
        <v>2</v>
      </c>
    </row>
    <row r="12" spans="1:7">
      <c r="A12" s="4" t="s">
        <v>396</v>
      </c>
      <c r="B12" s="7" t="n">
        <v>9000</v>
      </c>
    </row>
    <row r="13" spans="1:7">
      <c r="A13" s="4" t="s">
        <v>402</v>
      </c>
      <c r="B13" s="5" t="n">
        <v>82600</v>
      </c>
    </row>
    <row r="14" spans="1:7">
      <c r="A14" s="3" t="s">
        <v>397</v>
      </c>
    </row>
    <row r="15" spans="1:7">
      <c r="A15" s="4" t="s">
        <v>403</v>
      </c>
      <c r="C15" s="7" t="n">
        <v>6725</v>
      </c>
    </row>
    <row r="16" spans="1:7">
      <c r="A16" s="4" t="s">
        <v>30</v>
      </c>
      <c r="C16" s="5" t="n">
        <v>2735</v>
      </c>
    </row>
    <row r="17" spans="1:7">
      <c r="A17" s="4" t="s">
        <v>35</v>
      </c>
      <c r="C17" s="5" t="n">
        <v>35534</v>
      </c>
    </row>
    <row r="18" spans="1:7">
      <c r="A18" s="4" t="s">
        <v>404</v>
      </c>
      <c r="C18" s="5" t="n">
        <v>851</v>
      </c>
    </row>
    <row r="19" spans="1:7">
      <c r="A19" s="4" t="s">
        <v>40</v>
      </c>
      <c r="C19" s="5" t="n">
        <v>136816</v>
      </c>
    </row>
    <row r="20" spans="1:7">
      <c r="A20" s="4" t="s">
        <v>405</v>
      </c>
      <c r="C20" s="5" t="n">
        <v>1968</v>
      </c>
    </row>
    <row r="21" spans="1:7">
      <c r="A21" s="4" t="s">
        <v>45</v>
      </c>
      <c r="C21" s="5" t="n">
        <v>2536</v>
      </c>
    </row>
    <row r="22" spans="1:7">
      <c r="A22" s="4" t="s">
        <v>47</v>
      </c>
      <c r="C22" s="5" t="n">
        <v>3256</v>
      </c>
    </row>
    <row r="23" spans="1:7">
      <c r="A23" s="4" t="s">
        <v>50</v>
      </c>
      <c r="C23" s="5" t="n">
        <v>1448</v>
      </c>
    </row>
    <row r="24" spans="1:7">
      <c r="A24" s="4" t="s">
        <v>406</v>
      </c>
      <c r="C24" s="5" t="n">
        <v>80635</v>
      </c>
    </row>
    <row r="25" spans="1:7">
      <c r="A25" s="4" t="s">
        <v>407</v>
      </c>
      <c r="C25" s="5" t="n">
        <v>89843</v>
      </c>
    </row>
    <row r="26" spans="1:7">
      <c r="A26" s="4" t="s">
        <v>408</v>
      </c>
      <c r="C26" s="5" t="n">
        <v>46973</v>
      </c>
    </row>
    <row r="27" spans="1:7">
      <c r="A27" s="4" t="s">
        <v>409</v>
      </c>
      <c r="C27" s="5" t="n">
        <v>136816</v>
      </c>
    </row>
    <row r="28" spans="1:7">
      <c r="A28" s="4" t="s">
        <v>410</v>
      </c>
    </row>
    <row r="29" spans="1:7">
      <c r="A29" s="3" t="s">
        <v>397</v>
      </c>
    </row>
    <row r="30" spans="1:7">
      <c r="A30" s="4" t="s">
        <v>381</v>
      </c>
      <c r="C30" s="5" t="n">
        <v>8368</v>
      </c>
    </row>
    <row r="31" spans="1:7">
      <c r="A31" s="4" t="s">
        <v>411</v>
      </c>
    </row>
    <row r="32" spans="1:7">
      <c r="A32" s="3" t="s">
        <v>208</v>
      </c>
    </row>
    <row r="33" spans="1:7">
      <c r="A33" s="4" t="s">
        <v>402</v>
      </c>
      <c r="B33" s="7" t="n">
        <v>82600</v>
      </c>
    </row>
    <row r="34" spans="1:7">
      <c r="A34" s="4" t="s">
        <v>412</v>
      </c>
      <c r="B34" s="4" t="s">
        <v>413</v>
      </c>
    </row>
    <row r="35" spans="1:7">
      <c r="A35" s="3" t="s">
        <v>397</v>
      </c>
    </row>
    <row r="36" spans="1:7">
      <c r="A36" s="4" t="s">
        <v>381</v>
      </c>
      <c r="C36" s="7" t="n">
        <v>826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4</v>
      </c>
      <c r="B1" s="2" t="s">
        <v>83</v>
      </c>
      <c r="C1" s="2" t="s">
        <v>1</v>
      </c>
    </row>
    <row r="2" spans="1:6">
      <c r="B2" s="2" t="s">
        <v>2</v>
      </c>
      <c r="C2" s="2" t="s">
        <v>2</v>
      </c>
      <c r="D2" s="2" t="s">
        <v>25</v>
      </c>
      <c r="E2" s="2" t="s">
        <v>84</v>
      </c>
      <c r="F2" s="2" t="s">
        <v>415</v>
      </c>
    </row>
    <row r="3" spans="1:6">
      <c r="A3" s="3" t="s">
        <v>261</v>
      </c>
    </row>
    <row r="4" spans="1:6">
      <c r="A4" s="4" t="s">
        <v>35</v>
      </c>
      <c r="B4" s="7" t="n">
        <v>2289292</v>
      </c>
      <c r="C4" s="7" t="n">
        <v>2289292</v>
      </c>
      <c r="E4" s="7" t="n">
        <v>2253250</v>
      </c>
    </row>
    <row r="5" spans="1:6">
      <c r="A5" s="4" t="s">
        <v>416</v>
      </c>
      <c r="B5" s="5" t="n">
        <v>-1281591</v>
      </c>
      <c r="C5" s="5" t="n">
        <v>-1281591</v>
      </c>
      <c r="E5" s="5" t="n">
        <v>-1263565</v>
      </c>
    </row>
    <row r="6" spans="1:6">
      <c r="A6" s="4" t="s">
        <v>417</v>
      </c>
      <c r="B6" s="5" t="n">
        <v>1007701</v>
      </c>
      <c r="C6" s="5" t="n">
        <v>1007701</v>
      </c>
      <c r="D6" s="7" t="n">
        <v>989685</v>
      </c>
      <c r="E6" s="7" t="n">
        <v>989685</v>
      </c>
    </row>
    <row r="7" spans="1:6">
      <c r="A7" s="4" t="s">
        <v>418</v>
      </c>
      <c r="C7" s="5" t="n">
        <v>36202</v>
      </c>
    </row>
    <row r="8" spans="1:6">
      <c r="A8" s="4" t="s">
        <v>419</v>
      </c>
      <c r="C8" s="5" t="n">
        <v>-18026</v>
      </c>
    </row>
    <row r="9" spans="1:6">
      <c r="A9" s="4" t="s">
        <v>104</v>
      </c>
      <c r="C9" s="5" t="n">
        <v>-160</v>
      </c>
    </row>
    <row r="10" spans="1:6">
      <c r="A10" s="4" t="s">
        <v>420</v>
      </c>
    </row>
    <row r="11" spans="1:6">
      <c r="A11" s="3" t="s">
        <v>261</v>
      </c>
    </row>
    <row r="12" spans="1:6">
      <c r="A12" s="4" t="s">
        <v>421</v>
      </c>
      <c r="F12" s="7" t="n">
        <v>68000</v>
      </c>
    </row>
    <row r="13" spans="1:6">
      <c r="A13" s="4" t="s">
        <v>35</v>
      </c>
      <c r="F13" s="7" t="n">
        <v>14800</v>
      </c>
    </row>
    <row r="14" spans="1:6">
      <c r="A14" s="4" t="s">
        <v>422</v>
      </c>
    </row>
    <row r="15" spans="1:6">
      <c r="A15" s="3" t="s">
        <v>261</v>
      </c>
    </row>
    <row r="16" spans="1:6">
      <c r="A16" s="4" t="s">
        <v>419</v>
      </c>
      <c r="B16" s="5" t="n">
        <v>14800</v>
      </c>
    </row>
    <row r="17" spans="1:6">
      <c r="A17" s="4" t="s">
        <v>423</v>
      </c>
    </row>
    <row r="18" spans="1:6">
      <c r="A18" s="3" t="s">
        <v>261</v>
      </c>
    </row>
    <row r="19" spans="1:6">
      <c r="A19" s="4" t="s">
        <v>35</v>
      </c>
      <c r="B19" s="5" t="n">
        <v>1400</v>
      </c>
      <c r="C19" s="5" t="n">
        <v>1400</v>
      </c>
    </row>
    <row r="20" spans="1:6">
      <c r="A20" s="4" t="s">
        <v>424</v>
      </c>
    </row>
    <row r="21" spans="1:6">
      <c r="A21" s="3" t="s">
        <v>261</v>
      </c>
    </row>
    <row r="22" spans="1:6">
      <c r="A22" s="4" t="s">
        <v>35</v>
      </c>
      <c r="B22" s="5" t="n">
        <v>1500</v>
      </c>
      <c r="C22" s="5" t="n">
        <v>1500</v>
      </c>
    </row>
    <row r="23" spans="1:6">
      <c r="A23" s="4" t="s">
        <v>425</v>
      </c>
    </row>
    <row r="24" spans="1:6">
      <c r="A24" s="3" t="s">
        <v>261</v>
      </c>
    </row>
    <row r="25" spans="1:6">
      <c r="A25" s="4" t="s">
        <v>35</v>
      </c>
      <c r="B25" s="5" t="n">
        <v>9900</v>
      </c>
      <c r="C25" s="7" t="n">
        <v>9900</v>
      </c>
    </row>
    <row r="26" spans="1:6">
      <c r="A26" s="4" t="s">
        <v>426</v>
      </c>
    </row>
    <row r="27" spans="1:6">
      <c r="A27" s="3" t="s">
        <v>261</v>
      </c>
    </row>
    <row r="28" spans="1:6">
      <c r="A28" s="4" t="s">
        <v>419</v>
      </c>
      <c r="B28" s="7" t="n">
        <v>3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27</v>
      </c>
      <c r="B1" s="2" t="s">
        <v>83</v>
      </c>
      <c r="D1" s="2" t="s">
        <v>1</v>
      </c>
    </row>
    <row r="2" spans="1:6">
      <c r="B2" s="2" t="s">
        <v>2</v>
      </c>
      <c r="C2" s="2" t="s">
        <v>84</v>
      </c>
      <c r="D2" s="2" t="s">
        <v>2</v>
      </c>
      <c r="E2" s="2" t="s">
        <v>84</v>
      </c>
      <c r="F2" s="2" t="s">
        <v>25</v>
      </c>
    </row>
    <row r="3" spans="1:6">
      <c r="A3" s="3" t="s">
        <v>428</v>
      </c>
    </row>
    <row r="4" spans="1:6">
      <c r="A4" s="4" t="s">
        <v>429</v>
      </c>
      <c r="B4" s="7" t="n">
        <v>375405</v>
      </c>
      <c r="D4" s="7" t="n">
        <v>375405</v>
      </c>
      <c r="F4" s="7" t="n">
        <v>375405</v>
      </c>
    </row>
    <row r="5" spans="1:6">
      <c r="A5" s="4" t="s">
        <v>430</v>
      </c>
      <c r="B5" s="5" t="n">
        <v>131197</v>
      </c>
      <c r="D5" s="5" t="n">
        <v>131197</v>
      </c>
      <c r="F5" s="5" t="n">
        <v>125584</v>
      </c>
    </row>
    <row r="6" spans="1:6">
      <c r="A6" s="4" t="s">
        <v>431</v>
      </c>
      <c r="B6" s="5" t="n">
        <v>80252</v>
      </c>
      <c r="D6" s="5" t="n">
        <v>80252</v>
      </c>
      <c r="F6" s="5" t="n">
        <v>65495</v>
      </c>
    </row>
    <row r="7" spans="1:6">
      <c r="A7" s="4" t="s">
        <v>432</v>
      </c>
      <c r="B7" s="5" t="n">
        <v>50945</v>
      </c>
      <c r="D7" s="5" t="n">
        <v>50945</v>
      </c>
      <c r="F7" s="5" t="n">
        <v>60089</v>
      </c>
    </row>
    <row r="8" spans="1:6">
      <c r="A8" s="4" t="s">
        <v>433</v>
      </c>
      <c r="B8" s="5" t="n">
        <v>506602</v>
      </c>
      <c r="D8" s="5" t="n">
        <v>506602</v>
      </c>
      <c r="F8" s="5" t="n">
        <v>500989</v>
      </c>
    </row>
    <row r="9" spans="1:6">
      <c r="A9" s="4" t="s">
        <v>434</v>
      </c>
      <c r="B9" s="5" t="n">
        <v>426350</v>
      </c>
      <c r="D9" s="5" t="n">
        <v>426350</v>
      </c>
      <c r="F9" s="7" t="n">
        <v>435494</v>
      </c>
    </row>
    <row r="10" spans="1:6">
      <c r="A10" s="4" t="s">
        <v>435</v>
      </c>
      <c r="D10" s="7" t="n">
        <v>-9100</v>
      </c>
    </row>
    <row r="11" spans="1:6">
      <c r="A11" s="4" t="s">
        <v>436</v>
      </c>
      <c r="D11" s="4" t="s">
        <v>437</v>
      </c>
    </row>
    <row r="12" spans="1:6">
      <c r="A12" s="4" t="s">
        <v>438</v>
      </c>
      <c r="B12" s="7" t="n">
        <v>4300</v>
      </c>
      <c r="C12" s="7" t="n">
        <v>2300</v>
      </c>
      <c r="D12" s="7" t="n">
        <v>14800</v>
      </c>
      <c r="E12" s="7" t="n">
        <v>3300</v>
      </c>
    </row>
    <row r="13" spans="1:6">
      <c r="A13" s="4" t="s">
        <v>439</v>
      </c>
    </row>
    <row r="14" spans="1:6">
      <c r="A14" s="3" t="s">
        <v>428</v>
      </c>
    </row>
    <row r="15" spans="1:6">
      <c r="A15" s="4" t="s">
        <v>435</v>
      </c>
      <c r="D15" s="5" t="n">
        <v>3700</v>
      </c>
    </row>
    <row r="16" spans="1:6">
      <c r="A16" s="4" t="s">
        <v>400</v>
      </c>
    </row>
    <row r="17" spans="1:6">
      <c r="A17" s="3" t="s">
        <v>428</v>
      </c>
    </row>
    <row r="18" spans="1:6">
      <c r="A18" s="4" t="s">
        <v>435</v>
      </c>
      <c r="D18" s="7" t="n">
        <v>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0</v>
      </c>
      <c r="B1" s="2" t="s">
        <v>2</v>
      </c>
      <c r="C1" s="2" t="s">
        <v>25</v>
      </c>
    </row>
    <row r="2" spans="1:3">
      <c r="A2" s="3" t="s">
        <v>441</v>
      </c>
    </row>
    <row r="3" spans="1:3">
      <c r="A3" s="4" t="s">
        <v>442</v>
      </c>
      <c r="B3" s="7" t="n">
        <v>3963</v>
      </c>
    </row>
    <row r="4" spans="1:3">
      <c r="A4" s="5" t="n">
        <v>2018</v>
      </c>
      <c r="B4" s="5" t="n">
        <v>12992</v>
      </c>
    </row>
    <row r="5" spans="1:3">
      <c r="A5" s="5" t="n">
        <v>2019</v>
      </c>
      <c r="B5" s="5" t="n">
        <v>8530</v>
      </c>
    </row>
    <row r="6" spans="1:3">
      <c r="A6" s="5" t="n">
        <v>2020</v>
      </c>
      <c r="B6" s="5" t="n">
        <v>5920</v>
      </c>
    </row>
    <row r="7" spans="1:3">
      <c r="A7" s="5" t="n">
        <v>2021</v>
      </c>
      <c r="B7" s="5" t="n">
        <v>3706</v>
      </c>
    </row>
    <row r="8" spans="1:3">
      <c r="A8" s="4" t="s">
        <v>443</v>
      </c>
      <c r="B8" s="5" t="n">
        <v>15834</v>
      </c>
    </row>
    <row r="9" spans="1:3">
      <c r="A9" s="4" t="s">
        <v>432</v>
      </c>
      <c r="B9" s="7" t="n">
        <v>50945</v>
      </c>
      <c r="C9" s="7" t="n">
        <v>600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444</v>
      </c>
      <c r="B1" s="2" t="s">
        <v>2</v>
      </c>
      <c r="C1" s="2" t="s">
        <v>445</v>
      </c>
      <c r="D1" s="2" t="s">
        <v>446</v>
      </c>
      <c r="E1" s="2" t="s">
        <v>25</v>
      </c>
    </row>
    <row r="2" spans="1:5">
      <c r="A2" s="3" t="s">
        <v>215</v>
      </c>
    </row>
    <row r="3" spans="1:5">
      <c r="A3" s="4" t="s">
        <v>447</v>
      </c>
      <c r="B3" s="7" t="n">
        <v>1350855000</v>
      </c>
      <c r="E3" s="7" t="n">
        <v>1432689000</v>
      </c>
    </row>
    <row r="4" spans="1:5">
      <c r="A4" s="4" t="s">
        <v>448</v>
      </c>
      <c r="B4" s="5" t="n">
        <v>-36235000</v>
      </c>
      <c r="E4" s="5" t="n">
        <v>-85595000</v>
      </c>
    </row>
    <row r="5" spans="1:5">
      <c r="A5" s="4" t="s">
        <v>449</v>
      </c>
      <c r="B5" s="5" t="n">
        <v>-2796000</v>
      </c>
      <c r="E5" s="5" t="n">
        <v>-620000</v>
      </c>
    </row>
    <row r="6" spans="1:5">
      <c r="A6" s="4" t="s">
        <v>450</v>
      </c>
      <c r="B6" s="5" t="n">
        <v>-29368000</v>
      </c>
      <c r="E6" s="5" t="n">
        <v>-16535000</v>
      </c>
    </row>
    <row r="7" spans="1:5">
      <c r="A7" s="4" t="s">
        <v>54</v>
      </c>
      <c r="B7" s="5" t="n">
        <v>1282456000</v>
      </c>
      <c r="E7" s="5" t="n">
        <v>1329939000</v>
      </c>
    </row>
    <row r="8" spans="1:5">
      <c r="A8" s="4" t="s">
        <v>451</v>
      </c>
    </row>
    <row r="9" spans="1:5">
      <c r="A9" s="3" t="s">
        <v>215</v>
      </c>
    </row>
    <row r="10" spans="1:5">
      <c r="A10" s="4" t="s">
        <v>447</v>
      </c>
      <c r="B10" s="5" t="n">
        <v>830000000</v>
      </c>
      <c r="E10" s="5" t="n">
        <v>976845000</v>
      </c>
    </row>
    <row r="11" spans="1:5">
      <c r="A11" s="4" t="s">
        <v>452</v>
      </c>
    </row>
    <row r="12" spans="1:5">
      <c r="A12" s="3" t="s">
        <v>215</v>
      </c>
    </row>
    <row r="13" spans="1:5">
      <c r="A13" s="4" t="s">
        <v>447</v>
      </c>
      <c r="E13" s="5" t="n">
        <v>300000000</v>
      </c>
    </row>
    <row r="14" spans="1:5">
      <c r="A14" s="4" t="s">
        <v>453</v>
      </c>
      <c r="E14" s="7" t="n">
        <v>300000000</v>
      </c>
    </row>
    <row r="15" spans="1:5">
      <c r="A15" s="4" t="s">
        <v>454</v>
      </c>
      <c r="C15" s="4" t="s">
        <v>455</v>
      </c>
      <c r="E15" s="4" t="s">
        <v>455</v>
      </c>
    </row>
    <row r="16" spans="1:5">
      <c r="A16" s="4" t="s">
        <v>456</v>
      </c>
    </row>
    <row r="17" spans="1:5">
      <c r="A17" s="3" t="s">
        <v>215</v>
      </c>
    </row>
    <row r="18" spans="1:5">
      <c r="A18" s="4" t="s">
        <v>447</v>
      </c>
      <c r="B18" s="5" t="n">
        <v>400000000</v>
      </c>
    </row>
    <row r="19" spans="1:5">
      <c r="A19" s="4" t="s">
        <v>453</v>
      </c>
      <c r="B19" s="7" t="n">
        <v>400000000</v>
      </c>
      <c r="D19" s="7" t="n">
        <v>400000000</v>
      </c>
    </row>
    <row r="20" spans="1:5">
      <c r="A20" s="4" t="s">
        <v>454</v>
      </c>
      <c r="B20" s="4" t="s">
        <v>457</v>
      </c>
      <c r="D20" s="4" t="s">
        <v>457</v>
      </c>
    </row>
    <row r="21" spans="1:5">
      <c r="A21" s="4" t="s">
        <v>458</v>
      </c>
    </row>
    <row r="22" spans="1:5">
      <c r="A22" s="3" t="s">
        <v>215</v>
      </c>
    </row>
    <row r="23" spans="1:5">
      <c r="A23" s="4" t="s">
        <v>447</v>
      </c>
      <c r="B23" s="7" t="n">
        <v>119536000</v>
      </c>
      <c r="E23" s="7" t="n">
        <v>154084000</v>
      </c>
    </row>
    <row r="24" spans="1:5">
      <c r="A24" s="4" t="s">
        <v>459</v>
      </c>
    </row>
    <row r="25" spans="1:5">
      <c r="A25" s="3" t="s">
        <v>215</v>
      </c>
    </row>
    <row r="26" spans="1:5">
      <c r="A26" s="4" t="s">
        <v>447</v>
      </c>
      <c r="B26" s="7" t="n">
        <v>1319000</v>
      </c>
      <c r="E26" s="7" t="n">
        <v>17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0</v>
      </c>
      <c r="B1" s="2" t="s">
        <v>2</v>
      </c>
      <c r="C1" s="2" t="s">
        <v>25</v>
      </c>
    </row>
    <row r="2" spans="1:3">
      <c r="A2" s="3" t="s">
        <v>461</v>
      </c>
    </row>
    <row r="3" spans="1:3">
      <c r="A3" s="4" t="s">
        <v>462</v>
      </c>
      <c r="B3" s="7" t="n">
        <v>36235</v>
      </c>
    </row>
    <row r="4" spans="1:3">
      <c r="A4" s="4" t="s">
        <v>463</v>
      </c>
      <c r="B4" s="5" t="n">
        <v>86737</v>
      </c>
    </row>
    <row r="5" spans="1:3">
      <c r="A5" s="4" t="s">
        <v>464</v>
      </c>
      <c r="B5" s="5" t="n">
        <v>317322</v>
      </c>
    </row>
    <row r="6" spans="1:3">
      <c r="A6" s="4" t="s">
        <v>465</v>
      </c>
      <c r="B6" s="5" t="n">
        <v>910561</v>
      </c>
    </row>
    <row r="7" spans="1:3">
      <c r="A7" s="4" t="s">
        <v>447</v>
      </c>
      <c r="B7" s="7" t="n">
        <v>1350855</v>
      </c>
      <c r="C7" s="7" t="n">
        <v>1432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46</v>
      </c>
      <c r="C1" s="2" t="s">
        <v>467</v>
      </c>
      <c r="D1" s="2" t="s">
        <v>445</v>
      </c>
      <c r="E1" s="2" t="s">
        <v>2</v>
      </c>
      <c r="F1" s="2" t="s">
        <v>25</v>
      </c>
    </row>
    <row r="2" spans="1:6">
      <c r="A2" s="3" t="s">
        <v>215</v>
      </c>
    </row>
    <row r="3" spans="1:6">
      <c r="A3" s="4" t="s">
        <v>103</v>
      </c>
      <c r="E3" s="7" t="n">
        <v>23390000</v>
      </c>
    </row>
    <row r="4" spans="1:6">
      <c r="A4" s="4" t="s">
        <v>451</v>
      </c>
    </row>
    <row r="5" spans="1:6">
      <c r="A5" s="3" t="s">
        <v>215</v>
      </c>
    </row>
    <row r="6" spans="1:6">
      <c r="A6" s="4" t="s">
        <v>468</v>
      </c>
      <c r="E6" s="5" t="n">
        <v>1700000</v>
      </c>
    </row>
    <row r="7" spans="1:6">
      <c r="A7" s="4" t="s">
        <v>103</v>
      </c>
      <c r="E7" s="5" t="n">
        <v>2300000</v>
      </c>
    </row>
    <row r="8" spans="1:6">
      <c r="A8" s="4" t="s">
        <v>469</v>
      </c>
      <c r="E8" s="5" t="n">
        <v>830000000</v>
      </c>
    </row>
    <row r="9" spans="1:6">
      <c r="A9" s="4" t="s">
        <v>470</v>
      </c>
    </row>
    <row r="10" spans="1:6">
      <c r="A10" s="3" t="s">
        <v>215</v>
      </c>
    </row>
    <row r="11" spans="1:6">
      <c r="A11" s="4" t="s">
        <v>471</v>
      </c>
      <c r="B11" s="4" t="s">
        <v>437</v>
      </c>
    </row>
    <row r="12" spans="1:6">
      <c r="A12" s="4" t="s">
        <v>472</v>
      </c>
      <c r="B12" s="7" t="n">
        <v>700000000</v>
      </c>
    </row>
    <row r="13" spans="1:6">
      <c r="A13" s="4" t="s">
        <v>473</v>
      </c>
      <c r="E13" s="5" t="n">
        <v>637900000</v>
      </c>
    </row>
    <row r="14" spans="1:6">
      <c r="A14" s="4" t="s">
        <v>469</v>
      </c>
      <c r="E14" s="5" t="n">
        <v>40000000</v>
      </c>
    </row>
    <row r="15" spans="1:6">
      <c r="A15" s="4" t="s">
        <v>474</v>
      </c>
      <c r="E15" s="5" t="n">
        <v>22100000</v>
      </c>
    </row>
    <row r="16" spans="1:6">
      <c r="A16" s="4" t="s">
        <v>475</v>
      </c>
    </row>
    <row r="17" spans="1:6">
      <c r="A17" s="3" t="s">
        <v>215</v>
      </c>
    </row>
    <row r="18" spans="1:6">
      <c r="A18" s="4" t="s">
        <v>471</v>
      </c>
      <c r="B18" s="4" t="s">
        <v>437</v>
      </c>
    </row>
    <row r="19" spans="1:6">
      <c r="A19" s="4" t="s">
        <v>472</v>
      </c>
      <c r="B19" s="7" t="n">
        <v>300000000</v>
      </c>
    </row>
    <row r="20" spans="1:6">
      <c r="A20" s="4" t="s">
        <v>476</v>
      </c>
      <c r="B20" s="4" t="s">
        <v>477</v>
      </c>
    </row>
    <row r="21" spans="1:6">
      <c r="A21" s="4" t="s">
        <v>469</v>
      </c>
      <c r="E21" s="5" t="n">
        <v>292500000</v>
      </c>
    </row>
    <row r="22" spans="1:6">
      <c r="A22" s="4" t="s">
        <v>478</v>
      </c>
    </row>
    <row r="23" spans="1:6">
      <c r="A23" s="3" t="s">
        <v>215</v>
      </c>
    </row>
    <row r="24" spans="1:6">
      <c r="A24" s="4" t="s">
        <v>471</v>
      </c>
      <c r="B24" s="4" t="s">
        <v>479</v>
      </c>
    </row>
    <row r="25" spans="1:6">
      <c r="A25" s="4" t="s">
        <v>472</v>
      </c>
      <c r="B25" s="7" t="n">
        <v>500000000</v>
      </c>
    </row>
    <row r="26" spans="1:6">
      <c r="A26" s="4" t="s">
        <v>476</v>
      </c>
      <c r="B26" s="4" t="s">
        <v>477</v>
      </c>
    </row>
    <row r="27" spans="1:6">
      <c r="A27" s="4" t="s">
        <v>480</v>
      </c>
      <c r="B27" s="4" t="s">
        <v>481</v>
      </c>
    </row>
    <row r="28" spans="1:6">
      <c r="A28" s="4" t="s">
        <v>482</v>
      </c>
      <c r="B28" s="4" t="s">
        <v>483</v>
      </c>
    </row>
    <row r="29" spans="1:6">
      <c r="A29" s="4" t="s">
        <v>469</v>
      </c>
      <c r="E29" s="5" t="n">
        <v>497500000</v>
      </c>
    </row>
    <row r="30" spans="1:6">
      <c r="A30" s="4" t="s">
        <v>452</v>
      </c>
    </row>
    <row r="31" spans="1:6">
      <c r="A31" s="3" t="s">
        <v>215</v>
      </c>
    </row>
    <row r="32" spans="1:6">
      <c r="A32" s="4" t="s">
        <v>103</v>
      </c>
      <c r="E32" s="5" t="n">
        <v>21100000</v>
      </c>
    </row>
    <row r="33" spans="1:6">
      <c r="A33" s="4" t="s">
        <v>484</v>
      </c>
      <c r="D33" s="7" t="n">
        <v>300000000</v>
      </c>
    </row>
    <row r="34" spans="1:6">
      <c r="A34" s="4" t="s">
        <v>453</v>
      </c>
      <c r="F34" s="7" t="n">
        <v>300000000</v>
      </c>
    </row>
    <row r="35" spans="1:6">
      <c r="A35" s="4" t="s">
        <v>454</v>
      </c>
      <c r="D35" s="4" t="s">
        <v>455</v>
      </c>
      <c r="F35" s="4" t="s">
        <v>455</v>
      </c>
    </row>
    <row r="36" spans="1:6">
      <c r="A36" s="4" t="s">
        <v>456</v>
      </c>
    </row>
    <row r="37" spans="1:6">
      <c r="A37" s="3" t="s">
        <v>215</v>
      </c>
    </row>
    <row r="38" spans="1:6">
      <c r="A38" s="4" t="s">
        <v>453</v>
      </c>
      <c r="B38" s="7" t="n">
        <v>400000000</v>
      </c>
      <c r="E38" s="7" t="n">
        <v>400000000</v>
      </c>
    </row>
    <row r="39" spans="1:6">
      <c r="A39" s="4" t="s">
        <v>454</v>
      </c>
      <c r="B39" s="4" t="s">
        <v>457</v>
      </c>
      <c r="E39" s="4" t="s">
        <v>457</v>
      </c>
    </row>
    <row r="40" spans="1:6">
      <c r="A40" s="4" t="s">
        <v>485</v>
      </c>
      <c r="B40" s="4" t="s">
        <v>486</v>
      </c>
    </row>
    <row r="41" spans="1:6">
      <c r="A41" s="4" t="s">
        <v>487</v>
      </c>
      <c r="B41" s="4" t="s">
        <v>488</v>
      </c>
    </row>
    <row r="42" spans="1:6">
      <c r="A42" s="4" t="s">
        <v>489</v>
      </c>
      <c r="B42" s="4" t="s">
        <v>490</v>
      </c>
    </row>
    <row r="43" spans="1:6">
      <c r="A43" s="4" t="s">
        <v>491</v>
      </c>
    </row>
    <row r="44" spans="1:6">
      <c r="A44" s="3" t="s">
        <v>215</v>
      </c>
    </row>
    <row r="45" spans="1:6">
      <c r="A45" s="4" t="s">
        <v>484</v>
      </c>
      <c r="C45" s="7" t="n">
        <v>20800000</v>
      </c>
    </row>
    <row r="46" spans="1:6">
      <c r="A46" s="4" t="s">
        <v>492</v>
      </c>
    </row>
    <row r="47" spans="1:6">
      <c r="A47" s="3" t="s">
        <v>215</v>
      </c>
    </row>
    <row r="48" spans="1:6">
      <c r="A48" s="4" t="s">
        <v>480</v>
      </c>
      <c r="B48" s="4" t="s">
        <v>493</v>
      </c>
    </row>
    <row r="49" spans="1:6">
      <c r="A49" s="4" t="s">
        <v>494</v>
      </c>
    </row>
    <row r="50" spans="1:6">
      <c r="A50" s="3" t="s">
        <v>215</v>
      </c>
    </row>
    <row r="51" spans="1:6">
      <c r="A51" s="4" t="s">
        <v>480</v>
      </c>
      <c r="B51"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3"/>
  </cols>
  <sheetData>
    <row r="1" spans="1:6">
      <c r="A1" s="1" t="s">
        <v>496</v>
      </c>
      <c r="B1" s="2" t="s">
        <v>83</v>
      </c>
      <c r="D1" s="2" t="s">
        <v>1</v>
      </c>
    </row>
    <row r="2" spans="1:6">
      <c r="B2" s="2" t="s">
        <v>2</v>
      </c>
      <c r="C2" s="2" t="s">
        <v>84</v>
      </c>
      <c r="D2" s="2" t="s">
        <v>2</v>
      </c>
      <c r="E2" s="2" t="s">
        <v>84</v>
      </c>
      <c r="F2" s="2" t="s">
        <v>497</v>
      </c>
    </row>
    <row r="3" spans="1:6">
      <c r="A3" s="4" t="s">
        <v>379</v>
      </c>
    </row>
    <row r="4" spans="1:6">
      <c r="A4" s="3" t="s">
        <v>498</v>
      </c>
    </row>
    <row r="5" spans="1:6">
      <c r="A5" s="4" t="s">
        <v>499</v>
      </c>
      <c r="D5" s="4" t="s">
        <v>500</v>
      </c>
    </row>
    <row r="6" spans="1:6">
      <c r="A6" s="4" t="s">
        <v>501</v>
      </c>
      <c r="B6" s="9" t="n">
        <v>114.5</v>
      </c>
      <c r="C6" s="9" t="n">
        <v>109.7</v>
      </c>
      <c r="D6" s="9" t="n">
        <v>340.9</v>
      </c>
      <c r="E6" s="9" t="n">
        <v>331.9</v>
      </c>
    </row>
    <row r="7" spans="1:6">
      <c r="A7" s="4" t="s">
        <v>502</v>
      </c>
      <c r="B7" s="9" t="n">
        <v>100.4</v>
      </c>
      <c r="C7" s="9" t="n">
        <v>97.40000000000001</v>
      </c>
      <c r="D7" s="9" t="n">
        <v>297.5</v>
      </c>
      <c r="E7" s="9" t="n">
        <v>293.9</v>
      </c>
    </row>
    <row r="8" spans="1:6">
      <c r="A8" s="4" t="s">
        <v>400</v>
      </c>
    </row>
    <row r="9" spans="1:6">
      <c r="A9" s="3" t="s">
        <v>498</v>
      </c>
    </row>
    <row r="10" spans="1:6">
      <c r="A10" s="4" t="s">
        <v>402</v>
      </c>
      <c r="F10" s="9" t="n">
        <v>82.599999999999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5"/>
  </cols>
  <sheetData>
    <row r="1" spans="1:11">
      <c r="A1" s="1" t="s">
        <v>503</v>
      </c>
      <c r="B1" s="2" t="s">
        <v>83</v>
      </c>
      <c r="E1" s="2" t="s">
        <v>1</v>
      </c>
      <c r="G1" s="2" t="s">
        <v>301</v>
      </c>
      <c r="K1" s="2" t="s">
        <v>504</v>
      </c>
    </row>
    <row r="2" spans="1:11">
      <c r="B2" s="2" t="s">
        <v>394</v>
      </c>
      <c r="C2" s="2" t="s">
        <v>84</v>
      </c>
      <c r="D2" s="2" t="s">
        <v>505</v>
      </c>
      <c r="E2" s="2" t="s">
        <v>394</v>
      </c>
      <c r="F2" s="2" t="s">
        <v>84</v>
      </c>
      <c r="G2" s="2" t="s">
        <v>395</v>
      </c>
      <c r="H2" s="2" t="s">
        <v>506</v>
      </c>
      <c r="I2" s="2" t="s">
        <v>505</v>
      </c>
      <c r="J2" s="2" t="s">
        <v>507</v>
      </c>
      <c r="K2" s="2" t="s">
        <v>508</v>
      </c>
    </row>
    <row r="3" spans="1:11">
      <c r="A3" s="3" t="s">
        <v>509</v>
      </c>
    </row>
    <row r="4" spans="1:11">
      <c r="A4" s="4" t="s">
        <v>510</v>
      </c>
      <c r="B4" s="9" t="n">
        <v>1.3</v>
      </c>
      <c r="E4" s="9" t="n">
        <v>5.1</v>
      </c>
    </row>
    <row r="5" spans="1:11">
      <c r="A5" s="3" t="s">
        <v>511</v>
      </c>
    </row>
    <row r="6" spans="1:11">
      <c r="A6" s="4" t="s">
        <v>512</v>
      </c>
      <c r="B6" s="4" t="s">
        <v>513</v>
      </c>
      <c r="C6" s="4" t="s">
        <v>514</v>
      </c>
      <c r="E6" s="4" t="s">
        <v>515</v>
      </c>
      <c r="F6" s="4" t="s">
        <v>516</v>
      </c>
    </row>
    <row r="7" spans="1:11">
      <c r="A7" s="3" t="s">
        <v>517</v>
      </c>
    </row>
    <row r="8" spans="1:11">
      <c r="A8" s="4" t="s">
        <v>518</v>
      </c>
      <c r="E8" s="9" t="n">
        <v>766.2</v>
      </c>
    </row>
    <row r="9" spans="1:11">
      <c r="A9" s="4" t="s">
        <v>519</v>
      </c>
      <c r="B9" s="9" t="n">
        <v>635.9</v>
      </c>
      <c r="E9" s="10" t="n">
        <v>635.9</v>
      </c>
      <c r="K9" s="9" t="n">
        <v>635.9</v>
      </c>
    </row>
    <row r="10" spans="1:11">
      <c r="A10" s="4" t="s">
        <v>520</v>
      </c>
      <c r="G10" s="9" t="n">
        <v>126.9</v>
      </c>
    </row>
    <row r="11" spans="1:11">
      <c r="A11" s="4" t="s">
        <v>521</v>
      </c>
      <c r="B11" s="10" t="n">
        <v>77.09999999999999</v>
      </c>
      <c r="E11" s="10" t="n">
        <v>77.09999999999999</v>
      </c>
      <c r="K11" s="9" t="n">
        <v>77.09999999999999</v>
      </c>
    </row>
    <row r="12" spans="1:11">
      <c r="A12" s="4" t="s">
        <v>522</v>
      </c>
      <c r="B12" s="10" t="n">
        <v>76.59999999999999</v>
      </c>
    </row>
    <row r="13" spans="1:11">
      <c r="A13" s="4" t="s">
        <v>523</v>
      </c>
      <c r="D13" s="9" t="n">
        <v>-161.5</v>
      </c>
    </row>
    <row r="14" spans="1:11">
      <c r="A14" s="4" t="s">
        <v>524</v>
      </c>
      <c r="D14" s="9" t="n">
        <v>155.3</v>
      </c>
    </row>
    <row r="15" spans="1:11">
      <c r="A15" s="4" t="s">
        <v>525</v>
      </c>
      <c r="K15" s="5" t="n">
        <v>7</v>
      </c>
    </row>
    <row r="16" spans="1:11">
      <c r="A16" s="4" t="s">
        <v>526</v>
      </c>
      <c r="E16" s="10" t="n">
        <v>29.9</v>
      </c>
      <c r="G16" s="7" t="n">
        <v>0</v>
      </c>
      <c r="H16" s="7" t="n">
        <v>40</v>
      </c>
      <c r="I16" s="9" t="n">
        <v>159.9</v>
      </c>
      <c r="J16" s="9" t="n">
        <v>798.3</v>
      </c>
    </row>
    <row r="17" spans="1:11">
      <c r="A17" s="4" t="s">
        <v>527</v>
      </c>
    </row>
    <row r="18" spans="1:11">
      <c r="A18" s="3" t="s">
        <v>509</v>
      </c>
    </row>
    <row r="19" spans="1:11">
      <c r="A19" s="4" t="s">
        <v>528</v>
      </c>
      <c r="B19" s="9" t="n">
        <v>29.7</v>
      </c>
      <c r="E19" s="9" t="n">
        <v>29.7</v>
      </c>
      <c r="K19" s="9" t="n">
        <v>29.7</v>
      </c>
    </row>
  </sheetData>
  <mergeCells count="4">
    <mergeCell ref="A1:A2"/>
    <mergeCell ref="B1:D1"/>
    <mergeCell ref="E1:F1"/>
    <mergeCell ref="G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3" t="s">
        <v>113</v>
      </c>
    </row>
    <row r="4" spans="1:5">
      <c r="A4" s="4" t="s">
        <v>108</v>
      </c>
      <c r="B4" s="7" t="n">
        <v>789340</v>
      </c>
      <c r="C4" s="7" t="n">
        <v>46535</v>
      </c>
      <c r="D4" s="7" t="n">
        <v>811523</v>
      </c>
      <c r="E4" s="7" t="n">
        <v>104278</v>
      </c>
    </row>
    <row r="5" spans="1:5">
      <c r="A5" s="3" t="s">
        <v>114</v>
      </c>
    </row>
    <row r="6" spans="1:5">
      <c r="A6" s="4" t="s">
        <v>115</v>
      </c>
      <c r="B6" s="5" t="n">
        <v>1836</v>
      </c>
      <c r="C6" s="5" t="n">
        <v>-212</v>
      </c>
      <c r="D6" s="5" t="n">
        <v>3491</v>
      </c>
      <c r="E6" s="5" t="n">
        <v>1060</v>
      </c>
    </row>
    <row r="7" spans="1:5">
      <c r="A7" s="4" t="s">
        <v>116</v>
      </c>
      <c r="B7" s="5" t="n">
        <v>1836</v>
      </c>
      <c r="C7" s="5" t="n">
        <v>-212</v>
      </c>
      <c r="D7" s="5" t="n">
        <v>3491</v>
      </c>
      <c r="E7" s="5" t="n">
        <v>1060</v>
      </c>
    </row>
    <row r="8" spans="1:5">
      <c r="A8" s="4" t="s">
        <v>117</v>
      </c>
      <c r="B8" s="7" t="n">
        <v>791176</v>
      </c>
      <c r="C8" s="7" t="n">
        <v>46323</v>
      </c>
      <c r="D8" s="7" t="n">
        <v>815014</v>
      </c>
      <c r="E8" s="7" t="n">
        <v>105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529</v>
      </c>
      <c r="B1" s="2" t="s">
        <v>83</v>
      </c>
      <c r="D1" s="2" t="s">
        <v>1</v>
      </c>
    </row>
    <row r="2" spans="1:6">
      <c r="B2" s="2" t="s">
        <v>2</v>
      </c>
      <c r="C2" s="2" t="s">
        <v>84</v>
      </c>
      <c r="D2" s="2" t="s">
        <v>2</v>
      </c>
      <c r="E2" s="2" t="s">
        <v>84</v>
      </c>
      <c r="F2" s="2" t="s">
        <v>25</v>
      </c>
    </row>
    <row r="3" spans="1:6">
      <c r="A3" s="3" t="s">
        <v>530</v>
      </c>
    </row>
    <row r="4" spans="1:6">
      <c r="A4" s="4" t="s">
        <v>531</v>
      </c>
      <c r="B4" s="7" t="n">
        <v>143663</v>
      </c>
      <c r="C4" s="7" t="n">
        <v>139300</v>
      </c>
      <c r="D4" s="7" t="n">
        <v>418939</v>
      </c>
      <c r="E4" s="7" t="n">
        <v>429168</v>
      </c>
    </row>
    <row r="5" spans="1:6">
      <c r="A5" s="4" t="s">
        <v>532</v>
      </c>
      <c r="B5" s="5" t="n">
        <v>1853</v>
      </c>
      <c r="C5" s="5" t="n">
        <v>1517</v>
      </c>
      <c r="D5" s="5" t="n">
        <v>5827</v>
      </c>
      <c r="E5" s="5" t="n">
        <v>4554</v>
      </c>
    </row>
    <row r="6" spans="1:6">
      <c r="A6" s="4" t="s">
        <v>94</v>
      </c>
      <c r="B6" s="5" t="n">
        <v>66483</v>
      </c>
      <c r="C6" s="5" t="n">
        <v>67903</v>
      </c>
      <c r="D6" s="5" t="n">
        <v>205688</v>
      </c>
      <c r="E6" s="5" t="n">
        <v>200105</v>
      </c>
    </row>
    <row r="7" spans="1:6">
      <c r="A7" s="4" t="s">
        <v>533</v>
      </c>
      <c r="B7" s="5" t="n">
        <v>-20716</v>
      </c>
      <c r="C7" s="5" t="n">
        <v>-30</v>
      </c>
      <c r="D7" s="5" t="n">
        <v>-16794</v>
      </c>
      <c r="E7" s="5" t="n">
        <v>-1111</v>
      </c>
    </row>
    <row r="8" spans="1:6">
      <c r="A8" s="4" t="s">
        <v>534</v>
      </c>
      <c r="B8" s="5" t="n">
        <v>96</v>
      </c>
      <c r="C8" s="5" t="n">
        <v>-2781</v>
      </c>
      <c r="D8" s="5" t="n">
        <v>103</v>
      </c>
      <c r="E8" s="5" t="n">
        <v>-3440</v>
      </c>
    </row>
    <row r="9" spans="1:6">
      <c r="A9" s="4" t="s">
        <v>96</v>
      </c>
      <c r="C9" s="5" t="n">
        <v>-726</v>
      </c>
      <c r="E9" s="5" t="n">
        <v>-726</v>
      </c>
    </row>
    <row r="10" spans="1:6">
      <c r="A10" s="4" t="s">
        <v>95</v>
      </c>
      <c r="B10" s="5" t="n">
        <v>24317</v>
      </c>
      <c r="D10" s="5" t="n">
        <v>29952</v>
      </c>
    </row>
    <row r="11" spans="1:6">
      <c r="A11" s="4" t="s">
        <v>102</v>
      </c>
      <c r="B11" s="5" t="n">
        <v>4781</v>
      </c>
      <c r="C11" s="5" t="n">
        <v>3505</v>
      </c>
      <c r="D11" s="5" t="n">
        <v>14350</v>
      </c>
      <c r="E11" s="5" t="n">
        <v>11662</v>
      </c>
    </row>
    <row r="12" spans="1:6">
      <c r="A12" s="4" t="s">
        <v>535</v>
      </c>
      <c r="B12" s="5" t="n">
        <v>221787</v>
      </c>
      <c r="C12" s="5" t="n">
        <v>211260</v>
      </c>
      <c r="D12" s="5" t="n">
        <v>662635</v>
      </c>
      <c r="E12" s="5" t="n">
        <v>647925</v>
      </c>
    </row>
    <row r="13" spans="1:6">
      <c r="A13" s="4" t="s">
        <v>91</v>
      </c>
      <c r="B13" s="5" t="n">
        <v>806247</v>
      </c>
      <c r="C13" s="5" t="n">
        <v>765597</v>
      </c>
      <c r="D13" s="5" t="n">
        <v>2378934</v>
      </c>
      <c r="E13" s="5" t="n">
        <v>2291470</v>
      </c>
    </row>
    <row r="14" spans="1:6">
      <c r="A14" s="4" t="s">
        <v>536</v>
      </c>
      <c r="B14" s="5" t="n">
        <v>27282</v>
      </c>
      <c r="C14" s="5" t="n">
        <v>22379</v>
      </c>
      <c r="D14" s="5" t="n">
        <v>70242</v>
      </c>
      <c r="E14" s="5" t="n">
        <v>65913</v>
      </c>
    </row>
    <row r="15" spans="1:6">
      <c r="A15" s="4" t="s">
        <v>40</v>
      </c>
      <c r="B15" s="5" t="n">
        <v>5569401</v>
      </c>
      <c r="D15" s="5" t="n">
        <v>5569401</v>
      </c>
      <c r="F15" s="7" t="n">
        <v>4974484</v>
      </c>
    </row>
    <row r="16" spans="1:6">
      <c r="A16" s="4" t="s">
        <v>34</v>
      </c>
      <c r="B16" s="5" t="n">
        <v>149570</v>
      </c>
      <c r="D16" s="5" t="n">
        <v>149570</v>
      </c>
      <c r="F16" s="5" t="n">
        <v>156176</v>
      </c>
    </row>
    <row r="17" spans="1:6">
      <c r="A17" s="4" t="s">
        <v>537</v>
      </c>
      <c r="B17" s="5" t="n">
        <v>1434051</v>
      </c>
      <c r="D17" s="5" t="n">
        <v>1434051</v>
      </c>
      <c r="F17" s="5" t="n">
        <v>1425179</v>
      </c>
    </row>
    <row r="18" spans="1:6">
      <c r="A18" s="4" t="s">
        <v>356</v>
      </c>
    </row>
    <row r="19" spans="1:6">
      <c r="A19" s="3" t="s">
        <v>530</v>
      </c>
    </row>
    <row r="20" spans="1:6">
      <c r="A20" s="4" t="s">
        <v>538</v>
      </c>
      <c r="B20" s="5" t="n">
        <v>1310</v>
      </c>
      <c r="C20" s="5" t="n">
        <v>2572</v>
      </c>
      <c r="D20" s="5" t="n">
        <v>4570</v>
      </c>
      <c r="E20" s="5" t="n">
        <v>7713</v>
      </c>
    </row>
    <row r="21" spans="1:6">
      <c r="A21" s="4" t="s">
        <v>539</v>
      </c>
    </row>
    <row r="22" spans="1:6">
      <c r="A22" s="3" t="s">
        <v>530</v>
      </c>
    </row>
    <row r="23" spans="1:6">
      <c r="A23" s="4" t="s">
        <v>531</v>
      </c>
      <c r="B23" s="5" t="n">
        <v>106575</v>
      </c>
      <c r="C23" s="5" t="n">
        <v>101752</v>
      </c>
      <c r="D23" s="5" t="n">
        <v>317327</v>
      </c>
      <c r="E23" s="5" t="n">
        <v>306368</v>
      </c>
    </row>
    <row r="24" spans="1:6">
      <c r="A24" s="4" t="s">
        <v>94</v>
      </c>
      <c r="B24" s="5" t="n">
        <v>19661</v>
      </c>
      <c r="C24" s="5" t="n">
        <v>22975</v>
      </c>
      <c r="D24" s="5" t="n">
        <v>64209</v>
      </c>
      <c r="E24" s="5" t="n">
        <v>69177</v>
      </c>
    </row>
    <row r="25" spans="1:6">
      <c r="A25" s="4" t="s">
        <v>533</v>
      </c>
      <c r="B25" s="5" t="n">
        <v>1480</v>
      </c>
      <c r="C25" s="5" t="n">
        <v>-293</v>
      </c>
      <c r="D25" s="5" t="n">
        <v>2662</v>
      </c>
      <c r="E25" s="5" t="n">
        <v>-1374</v>
      </c>
    </row>
    <row r="26" spans="1:6">
      <c r="A26" s="4" t="s">
        <v>534</v>
      </c>
      <c r="B26" s="5" t="n">
        <v>-72</v>
      </c>
      <c r="C26" s="5" t="n">
        <v>-13</v>
      </c>
      <c r="D26" s="5" t="n">
        <v>-104</v>
      </c>
      <c r="E26" s="5" t="n">
        <v>-6</v>
      </c>
    </row>
    <row r="27" spans="1:6">
      <c r="A27" s="4" t="s">
        <v>535</v>
      </c>
      <c r="B27" s="5" t="n">
        <v>127644</v>
      </c>
      <c r="C27" s="5" t="n">
        <v>124421</v>
      </c>
      <c r="D27" s="5" t="n">
        <v>384094</v>
      </c>
      <c r="E27" s="5" t="n">
        <v>374165</v>
      </c>
    </row>
    <row r="28" spans="1:6">
      <c r="A28" s="4" t="s">
        <v>91</v>
      </c>
      <c r="B28" s="5" t="n">
        <v>401818</v>
      </c>
      <c r="C28" s="5" t="n">
        <v>395748</v>
      </c>
      <c r="D28" s="5" t="n">
        <v>1200382</v>
      </c>
      <c r="E28" s="5" t="n">
        <v>1190469</v>
      </c>
    </row>
    <row r="29" spans="1:6">
      <c r="A29" s="4" t="s">
        <v>536</v>
      </c>
      <c r="B29" s="5" t="n">
        <v>5621</v>
      </c>
      <c r="C29" s="5" t="n">
        <v>6465</v>
      </c>
      <c r="D29" s="5" t="n">
        <v>15144</v>
      </c>
      <c r="E29" s="5" t="n">
        <v>21852</v>
      </c>
    </row>
    <row r="30" spans="1:6">
      <c r="A30" s="4" t="s">
        <v>40</v>
      </c>
      <c r="B30" s="5" t="n">
        <v>820833</v>
      </c>
      <c r="D30" s="5" t="n">
        <v>820833</v>
      </c>
      <c r="F30" s="5" t="n">
        <v>861951</v>
      </c>
    </row>
    <row r="31" spans="1:6">
      <c r="A31" s="4" t="s">
        <v>34</v>
      </c>
      <c r="B31" s="5" t="n">
        <v>80</v>
      </c>
      <c r="D31" s="5" t="n">
        <v>80</v>
      </c>
      <c r="F31" s="5" t="n">
        <v>76</v>
      </c>
    </row>
    <row r="32" spans="1:6">
      <c r="A32" s="4" t="s">
        <v>537</v>
      </c>
      <c r="B32" s="5" t="n">
        <v>324285</v>
      </c>
      <c r="D32" s="5" t="n">
        <v>324285</v>
      </c>
      <c r="F32" s="5" t="n">
        <v>324285</v>
      </c>
    </row>
    <row r="33" spans="1:6">
      <c r="A33" s="4" t="s">
        <v>540</v>
      </c>
    </row>
    <row r="34" spans="1:6">
      <c r="A34" s="3" t="s">
        <v>530</v>
      </c>
    </row>
    <row r="35" spans="1:6">
      <c r="A35" s="4" t="s">
        <v>531</v>
      </c>
      <c r="B35" s="5" t="n">
        <v>4772</v>
      </c>
      <c r="C35" s="5" t="n">
        <v>19337</v>
      </c>
      <c r="D35" s="5" t="n">
        <v>51952</v>
      </c>
      <c r="E35" s="5" t="n">
        <v>72944</v>
      </c>
    </row>
    <row r="36" spans="1:6">
      <c r="A36" s="4" t="s">
        <v>94</v>
      </c>
      <c r="B36" s="5" t="n">
        <v>9224</v>
      </c>
      <c r="C36" s="5" t="n">
        <v>9097</v>
      </c>
      <c r="D36" s="5" t="n">
        <v>27794</v>
      </c>
      <c r="E36" s="5" t="n">
        <v>26701</v>
      </c>
    </row>
    <row r="37" spans="1:6">
      <c r="A37" s="4" t="s">
        <v>534</v>
      </c>
      <c r="B37" s="5" t="n">
        <v>-61</v>
      </c>
      <c r="C37" s="5" t="n">
        <v>72</v>
      </c>
      <c r="D37" s="5" t="n">
        <v>-56</v>
      </c>
      <c r="E37" s="5" t="n">
        <v>58</v>
      </c>
    </row>
    <row r="38" spans="1:6">
      <c r="A38" s="4" t="s">
        <v>95</v>
      </c>
      <c r="B38" s="5" t="n">
        <v>21111</v>
      </c>
      <c r="D38" s="5" t="n">
        <v>26746</v>
      </c>
    </row>
    <row r="39" spans="1:6">
      <c r="A39" s="4" t="s">
        <v>535</v>
      </c>
      <c r="B39" s="5" t="n">
        <v>35046</v>
      </c>
      <c r="C39" s="5" t="n">
        <v>28506</v>
      </c>
      <c r="D39" s="5" t="n">
        <v>106436</v>
      </c>
      <c r="E39" s="5" t="n">
        <v>99703</v>
      </c>
    </row>
    <row r="40" spans="1:6">
      <c r="A40" s="4" t="s">
        <v>91</v>
      </c>
      <c r="B40" s="5" t="n">
        <v>160153</v>
      </c>
      <c r="C40" s="5" t="n">
        <v>135169</v>
      </c>
      <c r="D40" s="5" t="n">
        <v>453123</v>
      </c>
      <c r="E40" s="5" t="n">
        <v>411245</v>
      </c>
    </row>
    <row r="41" spans="1:6">
      <c r="A41" s="4" t="s">
        <v>536</v>
      </c>
      <c r="B41" s="5" t="n">
        <v>12681</v>
      </c>
      <c r="C41" s="5" t="n">
        <v>7540</v>
      </c>
      <c r="D41" s="5" t="n">
        <v>33227</v>
      </c>
      <c r="E41" s="5" t="n">
        <v>21851</v>
      </c>
    </row>
    <row r="42" spans="1:6">
      <c r="A42" s="4" t="s">
        <v>40</v>
      </c>
      <c r="B42" s="5" t="n">
        <v>855678</v>
      </c>
      <c r="D42" s="5" t="n">
        <v>855678</v>
      </c>
      <c r="F42" s="5" t="n">
        <v>840076</v>
      </c>
    </row>
    <row r="43" spans="1:6">
      <c r="A43" s="4" t="s">
        <v>537</v>
      </c>
      <c r="B43" s="5" t="n">
        <v>246137</v>
      </c>
      <c r="D43" s="5" t="n">
        <v>246137</v>
      </c>
      <c r="F43" s="5" t="n">
        <v>224719</v>
      </c>
    </row>
    <row r="44" spans="1:6">
      <c r="A44" s="4" t="s">
        <v>541</v>
      </c>
    </row>
    <row r="45" spans="1:6">
      <c r="A45" s="3" t="s">
        <v>530</v>
      </c>
    </row>
    <row r="46" spans="1:6">
      <c r="A46" s="4" t="s">
        <v>531</v>
      </c>
      <c r="B46" s="5" t="n">
        <v>60005</v>
      </c>
      <c r="C46" s="5" t="n">
        <v>56343</v>
      </c>
      <c r="D46" s="5" t="n">
        <v>180818</v>
      </c>
      <c r="E46" s="5" t="n">
        <v>172013</v>
      </c>
    </row>
    <row r="47" spans="1:6">
      <c r="A47" s="4" t="s">
        <v>94</v>
      </c>
      <c r="B47" s="5" t="n">
        <v>9560</v>
      </c>
      <c r="C47" s="5" t="n">
        <v>9593</v>
      </c>
      <c r="D47" s="5" t="n">
        <v>28739</v>
      </c>
      <c r="E47" s="5" t="n">
        <v>28621</v>
      </c>
    </row>
    <row r="48" spans="1:6">
      <c r="A48" s="4" t="s">
        <v>533</v>
      </c>
      <c r="B48" s="5" t="n">
        <v>-44</v>
      </c>
      <c r="D48" s="5" t="n">
        <v>-19</v>
      </c>
    </row>
    <row r="49" spans="1:6">
      <c r="A49" s="4" t="s">
        <v>534</v>
      </c>
      <c r="B49" s="5" t="n">
        <v>56</v>
      </c>
      <c r="C49" s="5" t="n">
        <v>64</v>
      </c>
      <c r="D49" s="5" t="n">
        <v>85</v>
      </c>
      <c r="E49" s="5" t="n">
        <v>18</v>
      </c>
    </row>
    <row r="50" spans="1:6">
      <c r="A50" s="4" t="s">
        <v>96</v>
      </c>
      <c r="C50" s="5" t="n">
        <v>-726</v>
      </c>
      <c r="E50" s="5" t="n">
        <v>-726</v>
      </c>
    </row>
    <row r="51" spans="1:6">
      <c r="A51" s="4" t="s">
        <v>102</v>
      </c>
      <c r="B51" s="5" t="n">
        <v>5157</v>
      </c>
      <c r="C51" s="5" t="n">
        <v>3798</v>
      </c>
      <c r="D51" s="5" t="n">
        <v>15447</v>
      </c>
      <c r="E51" s="5" t="n">
        <v>12261</v>
      </c>
    </row>
    <row r="52" spans="1:6">
      <c r="A52" s="4" t="s">
        <v>535</v>
      </c>
      <c r="B52" s="5" t="n">
        <v>76044</v>
      </c>
      <c r="C52" s="5" t="n">
        <v>71644</v>
      </c>
      <c r="D52" s="5" t="n">
        <v>229640</v>
      </c>
      <c r="E52" s="5" t="n">
        <v>219900</v>
      </c>
    </row>
    <row r="53" spans="1:6">
      <c r="A53" s="4" t="s">
        <v>91</v>
      </c>
      <c r="B53" s="5" t="n">
        <v>232051</v>
      </c>
      <c r="C53" s="5" t="n">
        <v>221172</v>
      </c>
      <c r="D53" s="5" t="n">
        <v>685236</v>
      </c>
      <c r="E53" s="5" t="n">
        <v>662506</v>
      </c>
    </row>
    <row r="54" spans="1:6">
      <c r="A54" s="4" t="s">
        <v>536</v>
      </c>
      <c r="B54" s="5" t="n">
        <v>7935</v>
      </c>
      <c r="C54" s="5" t="n">
        <v>7438</v>
      </c>
      <c r="D54" s="5" t="n">
        <v>19611</v>
      </c>
      <c r="E54" s="5" t="n">
        <v>19768</v>
      </c>
    </row>
    <row r="55" spans="1:6">
      <c r="A55" s="4" t="s">
        <v>40</v>
      </c>
      <c r="B55" s="5" t="n">
        <v>1088960</v>
      </c>
      <c r="D55" s="5" t="n">
        <v>1088960</v>
      </c>
      <c r="F55" s="5" t="n">
        <v>1103231</v>
      </c>
    </row>
    <row r="56" spans="1:6">
      <c r="A56" s="4" t="s">
        <v>34</v>
      </c>
      <c r="B56" s="5" t="n">
        <v>88015</v>
      </c>
      <c r="D56" s="5" t="n">
        <v>88015</v>
      </c>
      <c r="F56" s="5" t="n">
        <v>93768</v>
      </c>
    </row>
    <row r="57" spans="1:6">
      <c r="A57" s="4" t="s">
        <v>537</v>
      </c>
      <c r="B57" s="5" t="n">
        <v>777156</v>
      </c>
      <c r="D57" s="5" t="n">
        <v>777156</v>
      </c>
      <c r="F57" s="5" t="n">
        <v>775377</v>
      </c>
    </row>
    <row r="58" spans="1:6">
      <c r="A58" s="4" t="s">
        <v>542</v>
      </c>
    </row>
    <row r="59" spans="1:6">
      <c r="A59" s="3" t="s">
        <v>530</v>
      </c>
    </row>
    <row r="60" spans="1:6">
      <c r="A60" s="4" t="s">
        <v>538</v>
      </c>
      <c r="B60" s="5" t="n">
        <v>1310</v>
      </c>
      <c r="C60" s="5" t="n">
        <v>2572</v>
      </c>
      <c r="D60" s="5" t="n">
        <v>4570</v>
      </c>
      <c r="E60" s="5" t="n">
        <v>7713</v>
      </c>
    </row>
    <row r="61" spans="1:6">
      <c r="A61" s="4" t="s">
        <v>104</v>
      </c>
    </row>
    <row r="62" spans="1:6">
      <c r="A62" s="3" t="s">
        <v>530</v>
      </c>
    </row>
    <row r="63" spans="1:6">
      <c r="A63" s="4" t="s">
        <v>531</v>
      </c>
      <c r="B63" s="5" t="n">
        <v>-27689</v>
      </c>
      <c r="C63" s="5" t="n">
        <v>-38132</v>
      </c>
      <c r="D63" s="5" t="n">
        <v>-131158</v>
      </c>
      <c r="E63" s="5" t="n">
        <v>-122157</v>
      </c>
    </row>
    <row r="64" spans="1:6">
      <c r="A64" s="4" t="s">
        <v>532</v>
      </c>
      <c r="B64" s="5" t="n">
        <v>1853</v>
      </c>
      <c r="C64" s="5" t="n">
        <v>1517</v>
      </c>
      <c r="D64" s="5" t="n">
        <v>5827</v>
      </c>
      <c r="E64" s="5" t="n">
        <v>4554</v>
      </c>
    </row>
    <row r="65" spans="1:6">
      <c r="A65" s="4" t="s">
        <v>94</v>
      </c>
      <c r="B65" s="5" t="n">
        <v>28038</v>
      </c>
      <c r="C65" s="5" t="n">
        <v>26238</v>
      </c>
      <c r="D65" s="5" t="n">
        <v>84946</v>
      </c>
      <c r="E65" s="5" t="n">
        <v>75606</v>
      </c>
    </row>
    <row r="66" spans="1:6">
      <c r="A66" s="4" t="s">
        <v>533</v>
      </c>
      <c r="B66" s="5" t="n">
        <v>-22152</v>
      </c>
      <c r="C66" s="5" t="n">
        <v>263</v>
      </c>
      <c r="D66" s="5" t="n">
        <v>-19437</v>
      </c>
      <c r="E66" s="5" t="n">
        <v>263</v>
      </c>
    </row>
    <row r="67" spans="1:6">
      <c r="A67" s="4" t="s">
        <v>534</v>
      </c>
      <c r="B67" s="5" t="n">
        <v>173</v>
      </c>
      <c r="C67" s="5" t="n">
        <v>-2904</v>
      </c>
      <c r="D67" s="5" t="n">
        <v>178</v>
      </c>
      <c r="E67" s="5" t="n">
        <v>-3510</v>
      </c>
    </row>
    <row r="68" spans="1:6">
      <c r="A68" s="4" t="s">
        <v>95</v>
      </c>
      <c r="B68" s="5" t="n">
        <v>3206</v>
      </c>
      <c r="D68" s="5" t="n">
        <v>3206</v>
      </c>
    </row>
    <row r="69" spans="1:6">
      <c r="A69" s="4" t="s">
        <v>102</v>
      </c>
      <c r="B69" s="5" t="n">
        <v>-376</v>
      </c>
      <c r="C69" s="5" t="n">
        <v>-293</v>
      </c>
      <c r="D69" s="5" t="n">
        <v>-1097</v>
      </c>
      <c r="E69" s="5" t="n">
        <v>-599</v>
      </c>
    </row>
    <row r="70" spans="1:6">
      <c r="A70" s="4" t="s">
        <v>535</v>
      </c>
      <c r="B70" s="5" t="n">
        <v>-16947</v>
      </c>
      <c r="C70" s="5" t="n">
        <v>-13311</v>
      </c>
      <c r="D70" s="5" t="n">
        <v>-57535</v>
      </c>
      <c r="E70" s="5" t="n">
        <v>-45843</v>
      </c>
    </row>
    <row r="71" spans="1:6">
      <c r="A71" s="4" t="s">
        <v>91</v>
      </c>
      <c r="B71" s="5" t="n">
        <v>12225</v>
      </c>
      <c r="C71" s="5" t="n">
        <v>13508</v>
      </c>
      <c r="D71" s="5" t="n">
        <v>40193</v>
      </c>
      <c r="E71" s="5" t="n">
        <v>27250</v>
      </c>
    </row>
    <row r="72" spans="1:6">
      <c r="A72" s="4" t="s">
        <v>536</v>
      </c>
      <c r="B72" s="5" t="n">
        <v>1045</v>
      </c>
      <c r="C72" s="7" t="n">
        <v>936</v>
      </c>
      <c r="D72" s="5" t="n">
        <v>2260</v>
      </c>
      <c r="E72" s="7" t="n">
        <v>2442</v>
      </c>
    </row>
    <row r="73" spans="1:6">
      <c r="A73" s="4" t="s">
        <v>40</v>
      </c>
      <c r="B73" s="5" t="n">
        <v>2803930</v>
      </c>
      <c r="D73" s="5" t="n">
        <v>2803930</v>
      </c>
      <c r="F73" s="5" t="n">
        <v>2169226</v>
      </c>
    </row>
    <row r="74" spans="1:6">
      <c r="A74" s="4" t="s">
        <v>34</v>
      </c>
      <c r="B74" s="5" t="n">
        <v>61475</v>
      </c>
      <c r="D74" s="5" t="n">
        <v>61475</v>
      </c>
      <c r="F74" s="5" t="n">
        <v>62332</v>
      </c>
    </row>
    <row r="75" spans="1:6">
      <c r="A75" s="4" t="s">
        <v>537</v>
      </c>
      <c r="B75" s="7" t="n">
        <v>86473</v>
      </c>
      <c r="D75" s="7" t="n">
        <v>86473</v>
      </c>
      <c r="F75" s="7" t="n">
        <v>1007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83</v>
      </c>
      <c r="D1" s="2" t="s">
        <v>1</v>
      </c>
    </row>
    <row r="2" spans="1:6">
      <c r="B2" s="2" t="s">
        <v>2</v>
      </c>
      <c r="C2" s="2" t="s">
        <v>84</v>
      </c>
      <c r="D2" s="2" t="s">
        <v>2</v>
      </c>
      <c r="E2" s="2" t="s">
        <v>84</v>
      </c>
      <c r="F2" s="2" t="s">
        <v>25</v>
      </c>
    </row>
    <row r="3" spans="1:6">
      <c r="A3" s="3" t="s">
        <v>544</v>
      </c>
    </row>
    <row r="4" spans="1:6">
      <c r="A4" s="4" t="s">
        <v>545</v>
      </c>
      <c r="B4" s="7" t="n">
        <v>20716</v>
      </c>
      <c r="C4" s="7" t="n">
        <v>30</v>
      </c>
      <c r="D4" s="7" t="n">
        <v>16794</v>
      </c>
      <c r="E4" s="7" t="n">
        <v>1111</v>
      </c>
    </row>
    <row r="5" spans="1:6">
      <c r="A5" s="4" t="s">
        <v>197</v>
      </c>
    </row>
    <row r="6" spans="1:6">
      <c r="A6" s="3" t="s">
        <v>544</v>
      </c>
    </row>
    <row r="7" spans="1:6">
      <c r="A7" s="4" t="s">
        <v>545</v>
      </c>
      <c r="B7" s="7" t="n">
        <v>22200</v>
      </c>
    </row>
    <row r="8" spans="1:6">
      <c r="A8" s="4" t="s">
        <v>546</v>
      </c>
    </row>
    <row r="9" spans="1:6">
      <c r="A9" s="3" t="s">
        <v>544</v>
      </c>
    </row>
    <row r="10" spans="1:6">
      <c r="A10" s="4" t="s">
        <v>547</v>
      </c>
      <c r="D10" s="4" t="s">
        <v>363</v>
      </c>
    </row>
    <row r="11" spans="1:6">
      <c r="A11" s="4" t="s">
        <v>168</v>
      </c>
    </row>
    <row r="12" spans="1:6">
      <c r="A12" s="3" t="s">
        <v>544</v>
      </c>
    </row>
    <row r="13" spans="1:6">
      <c r="A13" s="4" t="s">
        <v>547</v>
      </c>
      <c r="D13" s="4" t="s">
        <v>548</v>
      </c>
    </row>
    <row r="14" spans="1:6">
      <c r="A14" s="4" t="s">
        <v>549</v>
      </c>
    </row>
    <row r="15" spans="1:6">
      <c r="A15" s="3" t="s">
        <v>544</v>
      </c>
    </row>
    <row r="16" spans="1:6">
      <c r="A16" s="4" t="s">
        <v>550</v>
      </c>
      <c r="B16" s="4" t="s">
        <v>551</v>
      </c>
    </row>
    <row r="17" spans="1:6">
      <c r="A17" s="4" t="s">
        <v>552</v>
      </c>
    </row>
    <row r="18" spans="1:6">
      <c r="A18" s="3" t="s">
        <v>544</v>
      </c>
    </row>
    <row r="19" spans="1:6">
      <c r="A19" s="4" t="s">
        <v>553</v>
      </c>
      <c r="B19" s="7" t="n">
        <v>20700</v>
      </c>
      <c r="C19" s="7" t="n">
        <v>300</v>
      </c>
      <c r="D19" s="7" t="n">
        <v>16800</v>
      </c>
      <c r="E19" s="7" t="n">
        <v>-1400</v>
      </c>
    </row>
    <row r="20" spans="1:6">
      <c r="A20" s="11" t="n">
        <v>1</v>
      </c>
    </row>
    <row r="21" spans="1:6">
      <c r="A21" s="3" t="s">
        <v>544</v>
      </c>
    </row>
    <row r="22" spans="1:6">
      <c r="A22" s="4" t="s">
        <v>27</v>
      </c>
      <c r="B22" s="5" t="n">
        <v>264907</v>
      </c>
      <c r="D22" s="5" t="n">
        <v>264907</v>
      </c>
      <c r="F22" s="7" t="n">
        <v>229510</v>
      </c>
    </row>
    <row r="23" spans="1:6">
      <c r="A23" s="11" t="n">
        <v>3</v>
      </c>
    </row>
    <row r="24" spans="1:6">
      <c r="A24" s="3" t="s">
        <v>544</v>
      </c>
    </row>
    <row r="25" spans="1:6">
      <c r="A25" s="4" t="s">
        <v>554</v>
      </c>
      <c r="B25" s="5" t="n">
        <v>62060</v>
      </c>
      <c r="D25" s="5" t="n">
        <v>62060</v>
      </c>
      <c r="F25" s="5" t="n">
        <v>98000</v>
      </c>
    </row>
    <row r="26" spans="1:6">
      <c r="A26" s="3" t="s">
        <v>555</v>
      </c>
    </row>
    <row r="27" spans="1:6">
      <c r="A27" s="4" t="s">
        <v>556</v>
      </c>
      <c r="B27" s="5" t="n">
        <v>12818</v>
      </c>
      <c r="D27" s="5" t="n">
        <v>12818</v>
      </c>
      <c r="F27" s="5" t="n">
        <v>48244</v>
      </c>
    </row>
    <row r="28" spans="1:6">
      <c r="A28" s="4" t="s">
        <v>557</v>
      </c>
    </row>
    <row r="29" spans="1:6">
      <c r="A29" s="3" t="s">
        <v>555</v>
      </c>
    </row>
    <row r="30" spans="1:6">
      <c r="A30" s="4" t="s">
        <v>558</v>
      </c>
      <c r="D30" s="5" t="n">
        <v>48244</v>
      </c>
    </row>
    <row r="31" spans="1:6">
      <c r="A31" s="4" t="s">
        <v>559</v>
      </c>
      <c r="D31" s="5" t="n">
        <v>905</v>
      </c>
    </row>
    <row r="32" spans="1:6">
      <c r="A32" s="4" t="s">
        <v>560</v>
      </c>
      <c r="D32" s="5" t="n">
        <v>-19537</v>
      </c>
    </row>
    <row r="33" spans="1:6">
      <c r="A33" s="4" t="s">
        <v>561</v>
      </c>
      <c r="D33" s="5" t="n">
        <v>-16794</v>
      </c>
    </row>
    <row r="34" spans="1:6">
      <c r="A34" s="4" t="s">
        <v>562</v>
      </c>
      <c r="B34" s="5" t="n">
        <v>12818</v>
      </c>
      <c r="D34" s="7" t="n">
        <v>12818</v>
      </c>
    </row>
    <row r="35" spans="1:6">
      <c r="A35" s="4" t="s">
        <v>563</v>
      </c>
    </row>
    <row r="36" spans="1:6">
      <c r="A36" s="3" t="s">
        <v>544</v>
      </c>
    </row>
    <row r="37" spans="1:6">
      <c r="A37" s="4" t="s">
        <v>547</v>
      </c>
      <c r="D37" s="4" t="s">
        <v>564</v>
      </c>
    </row>
    <row r="38" spans="1:6">
      <c r="A38" s="4" t="s">
        <v>565</v>
      </c>
    </row>
    <row r="39" spans="1:6">
      <c r="A39" s="3" t="s">
        <v>555</v>
      </c>
    </row>
    <row r="40" spans="1:6">
      <c r="A40" s="4" t="s">
        <v>447</v>
      </c>
      <c r="B40" s="5" t="n">
        <v>792271</v>
      </c>
      <c r="D40" s="7" t="n">
        <v>792271</v>
      </c>
      <c r="F40" s="5" t="n">
        <v>785092</v>
      </c>
    </row>
    <row r="41" spans="1:6">
      <c r="A41" s="4" t="s">
        <v>566</v>
      </c>
    </row>
    <row r="42" spans="1:6">
      <c r="A42" s="3" t="s">
        <v>555</v>
      </c>
    </row>
    <row r="43" spans="1:6">
      <c r="A43" s="4" t="s">
        <v>447</v>
      </c>
      <c r="B43" s="5" t="n">
        <v>40000</v>
      </c>
      <c r="D43" s="5" t="n">
        <v>40000</v>
      </c>
      <c r="F43" s="5" t="n">
        <v>191000</v>
      </c>
    </row>
    <row r="44" spans="1:6">
      <c r="A44" s="4" t="s">
        <v>567</v>
      </c>
    </row>
    <row r="45" spans="1:6">
      <c r="A45" s="3" t="s">
        <v>555</v>
      </c>
    </row>
    <row r="46" spans="1:6">
      <c r="A46" s="4" t="s">
        <v>447</v>
      </c>
      <c r="B46" s="5" t="n">
        <v>413000</v>
      </c>
      <c r="D46" s="5" t="n">
        <v>413000</v>
      </c>
      <c r="F46" s="5" t="n">
        <v>312000</v>
      </c>
    </row>
    <row r="47" spans="1:6">
      <c r="A47" s="4" t="s">
        <v>568</v>
      </c>
    </row>
    <row r="48" spans="1:6">
      <c r="A48" s="3" t="s">
        <v>555</v>
      </c>
    </row>
    <row r="49" spans="1:6">
      <c r="A49" s="4" t="s">
        <v>447</v>
      </c>
      <c r="B49" s="5" t="n">
        <v>120525</v>
      </c>
      <c r="D49" s="5" t="n">
        <v>120525</v>
      </c>
      <c r="F49" s="5" t="n">
        <v>152132</v>
      </c>
    </row>
    <row r="50" spans="1:6">
      <c r="A50" s="4" t="s">
        <v>569</v>
      </c>
    </row>
    <row r="51" spans="1:6">
      <c r="A51" s="3" t="s">
        <v>544</v>
      </c>
    </row>
    <row r="52" spans="1:6">
      <c r="A52" s="4" t="s">
        <v>27</v>
      </c>
      <c r="B52" s="5" t="n">
        <v>264907</v>
      </c>
      <c r="D52" s="5" t="n">
        <v>264907</v>
      </c>
      <c r="F52" s="5" t="n">
        <v>229510</v>
      </c>
    </row>
    <row r="53" spans="1:6">
      <c r="A53" s="4" t="s">
        <v>554</v>
      </c>
      <c r="B53" s="5" t="n">
        <v>75478</v>
      </c>
      <c r="D53" s="5" t="n">
        <v>75478</v>
      </c>
      <c r="F53" s="5" t="n">
        <v>92100</v>
      </c>
    </row>
    <row r="54" spans="1:6">
      <c r="A54" s="3" t="s">
        <v>555</v>
      </c>
    </row>
    <row r="55" spans="1:6">
      <c r="A55" s="4" t="s">
        <v>556</v>
      </c>
      <c r="B55" s="5" t="n">
        <v>12818</v>
      </c>
      <c r="D55" s="5" t="n">
        <v>12818</v>
      </c>
      <c r="F55" s="5" t="n">
        <v>48244</v>
      </c>
    </row>
    <row r="56" spans="1:6">
      <c r="A56" s="4" t="s">
        <v>570</v>
      </c>
    </row>
    <row r="57" spans="1:6">
      <c r="A57" s="3" t="s">
        <v>555</v>
      </c>
    </row>
    <row r="58" spans="1:6">
      <c r="A58" s="4" t="s">
        <v>447</v>
      </c>
      <c r="B58" s="5" t="n">
        <v>798607</v>
      </c>
      <c r="D58" s="5" t="n">
        <v>798607</v>
      </c>
      <c r="F58" s="5" t="n">
        <v>962703</v>
      </c>
    </row>
    <row r="59" spans="1:6">
      <c r="A59" s="4" t="s">
        <v>571</v>
      </c>
    </row>
    <row r="60" spans="1:6">
      <c r="A60" s="3" t="s">
        <v>555</v>
      </c>
    </row>
    <row r="61" spans="1:6">
      <c r="A61" s="4" t="s">
        <v>447</v>
      </c>
      <c r="B61" s="5" t="n">
        <v>399229</v>
      </c>
      <c r="D61" s="5" t="n">
        <v>399229</v>
      </c>
      <c r="F61" s="5" t="n">
        <v>296895</v>
      </c>
    </row>
    <row r="62" spans="1:6">
      <c r="A62" s="4" t="s">
        <v>572</v>
      </c>
    </row>
    <row r="63" spans="1:6">
      <c r="A63" s="3" t="s">
        <v>555</v>
      </c>
    </row>
    <row r="64" spans="1:6">
      <c r="A64" s="4" t="s">
        <v>447</v>
      </c>
      <c r="B64" s="5" t="n">
        <v>119537</v>
      </c>
      <c r="D64" s="5" t="n">
        <v>119537</v>
      </c>
      <c r="F64" s="5" t="n">
        <v>154084</v>
      </c>
    </row>
    <row r="65" spans="1:6">
      <c r="A65" s="4" t="s">
        <v>573</v>
      </c>
    </row>
    <row r="66" spans="1:6">
      <c r="A66" s="3" t="s">
        <v>544</v>
      </c>
    </row>
    <row r="67" spans="1:6">
      <c r="A67" s="4" t="s">
        <v>27</v>
      </c>
      <c r="B67" s="5" t="n">
        <v>264907</v>
      </c>
      <c r="D67" s="5" t="n">
        <v>264907</v>
      </c>
      <c r="F67" s="5" t="n">
        <v>229510</v>
      </c>
    </row>
    <row r="68" spans="1:6">
      <c r="A68" s="4" t="s">
        <v>554</v>
      </c>
      <c r="B68" s="5" t="n">
        <v>62060</v>
      </c>
      <c r="D68" s="5" t="n">
        <v>62060</v>
      </c>
      <c r="F68" s="5" t="n">
        <v>98000</v>
      </c>
    </row>
    <row r="69" spans="1:6">
      <c r="A69" s="3" t="s">
        <v>555</v>
      </c>
    </row>
    <row r="70" spans="1:6">
      <c r="A70" s="4" t="s">
        <v>556</v>
      </c>
      <c r="B70" s="5" t="n">
        <v>12818</v>
      </c>
      <c r="D70" s="5" t="n">
        <v>12818</v>
      </c>
      <c r="F70" s="5" t="n">
        <v>48244</v>
      </c>
    </row>
    <row r="71" spans="1:6">
      <c r="A71" s="4" t="s">
        <v>574</v>
      </c>
    </row>
    <row r="72" spans="1:6">
      <c r="A72" s="3" t="s">
        <v>555</v>
      </c>
    </row>
    <row r="73" spans="1:6">
      <c r="A73" s="4" t="s">
        <v>447</v>
      </c>
      <c r="B73" s="5" t="n">
        <v>832271</v>
      </c>
      <c r="D73" s="5" t="n">
        <v>832271</v>
      </c>
      <c r="F73" s="5" t="n">
        <v>976092</v>
      </c>
    </row>
    <row r="74" spans="1:6">
      <c r="A74" s="4" t="s">
        <v>575</v>
      </c>
    </row>
    <row r="75" spans="1:6">
      <c r="A75" s="3" t="s">
        <v>555</v>
      </c>
    </row>
    <row r="76" spans="1:6">
      <c r="A76" s="4" t="s">
        <v>447</v>
      </c>
      <c r="B76" s="5" t="n">
        <v>413000</v>
      </c>
      <c r="D76" s="5" t="n">
        <v>413000</v>
      </c>
      <c r="F76" s="5" t="n">
        <v>312000</v>
      </c>
    </row>
    <row r="77" spans="1:6">
      <c r="A77" s="4" t="s">
        <v>576</v>
      </c>
    </row>
    <row r="78" spans="1:6">
      <c r="A78" s="3" t="s">
        <v>555</v>
      </c>
    </row>
    <row r="79" spans="1:6">
      <c r="A79" s="4" t="s">
        <v>447</v>
      </c>
      <c r="B79" s="7" t="n">
        <v>120525</v>
      </c>
      <c r="D79" s="7" t="n">
        <v>120525</v>
      </c>
      <c r="F79" s="7" t="n">
        <v>152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577</v>
      </c>
      <c r="B1" s="2" t="s">
        <v>83</v>
      </c>
      <c r="D1" s="2" t="s">
        <v>1</v>
      </c>
    </row>
    <row r="2" spans="1:5">
      <c r="B2" s="2" t="s">
        <v>394</v>
      </c>
      <c r="C2" s="2" t="s">
        <v>143</v>
      </c>
      <c r="D2" s="2" t="s">
        <v>578</v>
      </c>
      <c r="E2" s="2" t="s">
        <v>143</v>
      </c>
    </row>
    <row r="3" spans="1:5">
      <c r="A3" s="3" t="s">
        <v>579</v>
      </c>
    </row>
    <row r="4" spans="1:5">
      <c r="A4" s="4" t="s">
        <v>580</v>
      </c>
      <c r="B4" s="7" t="n">
        <v>4781</v>
      </c>
      <c r="C4" s="7" t="n">
        <v>3505</v>
      </c>
      <c r="D4" s="7" t="n">
        <v>14350</v>
      </c>
      <c r="E4" s="7" t="n">
        <v>11662</v>
      </c>
    </row>
    <row r="5" spans="1:5">
      <c r="A5" s="4" t="s">
        <v>356</v>
      </c>
    </row>
    <row r="6" spans="1:5">
      <c r="A6" s="3" t="s">
        <v>581</v>
      </c>
    </row>
    <row r="7" spans="1:5">
      <c r="A7" s="4" t="s">
        <v>582</v>
      </c>
      <c r="B7" s="4" t="s">
        <v>358</v>
      </c>
      <c r="D7" s="4" t="s">
        <v>358</v>
      </c>
    </row>
    <row r="8" spans="1:5">
      <c r="A8" s="4" t="s">
        <v>583</v>
      </c>
      <c r="D8" s="5" t="n">
        <v>244791</v>
      </c>
    </row>
    <row r="9" spans="1:5">
      <c r="A9" s="4" t="s">
        <v>584</v>
      </c>
      <c r="D9" s="5" t="n">
        <v>2000</v>
      </c>
    </row>
    <row r="10" spans="1:5">
      <c r="A10" s="4" t="s">
        <v>585</v>
      </c>
      <c r="D10" s="5" t="n">
        <v>41</v>
      </c>
    </row>
    <row r="11" spans="1:5">
      <c r="A11" s="4" t="s">
        <v>586</v>
      </c>
      <c r="D11" s="5" t="n">
        <v>12</v>
      </c>
    </row>
    <row r="12" spans="1:5">
      <c r="A12" s="4" t="s">
        <v>587</v>
      </c>
      <c r="D12" s="5" t="n">
        <v>1253</v>
      </c>
    </row>
    <row r="13" spans="1:5">
      <c r="A13" s="3" t="s">
        <v>579</v>
      </c>
    </row>
    <row r="14" spans="1:5">
      <c r="A14" s="4" t="s">
        <v>91</v>
      </c>
      <c r="B14" s="7" t="n">
        <v>38295</v>
      </c>
      <c r="C14" s="5" t="n">
        <v>37513</v>
      </c>
      <c r="D14" s="7" t="n">
        <v>116065</v>
      </c>
      <c r="E14" s="5" t="n">
        <v>115267</v>
      </c>
    </row>
    <row r="15" spans="1:5">
      <c r="A15" s="4" t="s">
        <v>92</v>
      </c>
      <c r="B15" s="5" t="n">
        <v>27981</v>
      </c>
      <c r="C15" s="5" t="n">
        <v>29617</v>
      </c>
      <c r="D15" s="5" t="n">
        <v>85171</v>
      </c>
      <c r="E15" s="5" t="n">
        <v>90746</v>
      </c>
    </row>
    <row r="16" spans="1:5">
      <c r="A16" s="4" t="s">
        <v>98</v>
      </c>
      <c r="B16" s="5" t="n">
        <v>10314</v>
      </c>
      <c r="C16" s="5" t="n">
        <v>7896</v>
      </c>
      <c r="D16" s="5" t="n">
        <v>30894</v>
      </c>
      <c r="E16" s="5" t="n">
        <v>24521</v>
      </c>
    </row>
    <row r="17" spans="1:5">
      <c r="A17" s="4" t="s">
        <v>108</v>
      </c>
      <c r="B17" s="5" t="n">
        <v>10314</v>
      </c>
      <c r="C17" s="5" t="n">
        <v>7896</v>
      </c>
      <c r="D17" s="5" t="n">
        <v>30894</v>
      </c>
      <c r="E17" s="5" t="n">
        <v>24521</v>
      </c>
    </row>
    <row r="18" spans="1:5">
      <c r="A18" s="4" t="s">
        <v>580</v>
      </c>
      <c r="B18" s="7" t="n">
        <v>5157</v>
      </c>
      <c r="C18" s="7" t="n">
        <v>3948</v>
      </c>
      <c r="D18" s="7" t="n">
        <v>15447</v>
      </c>
      <c r="E18" s="7" t="n">
        <v>12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19"/>
    <col customWidth="1" max="7" min="7" width="39"/>
    <col customWidth="1" max="8" min="8" width="11"/>
  </cols>
  <sheetData>
    <row r="1" spans="1:8">
      <c r="A1" s="1" t="s">
        <v>118</v>
      </c>
      <c r="B1" s="2" t="s">
        <v>119</v>
      </c>
      <c r="C1" s="2" t="s">
        <v>120</v>
      </c>
      <c r="D1" s="2" t="s">
        <v>121</v>
      </c>
      <c r="E1" s="2" t="s">
        <v>122</v>
      </c>
      <c r="F1" s="2" t="s">
        <v>123</v>
      </c>
      <c r="G1" s="2" t="s">
        <v>124</v>
      </c>
      <c r="H1" s="2" t="s">
        <v>125</v>
      </c>
    </row>
    <row r="2" spans="1:8">
      <c r="A2" s="4" t="s">
        <v>126</v>
      </c>
      <c r="C2" s="7" t="n">
        <v>830</v>
      </c>
      <c r="D2" s="7" t="n">
        <v>-28414</v>
      </c>
      <c r="E2" s="7" t="n">
        <v>988686</v>
      </c>
      <c r="F2" s="7" t="n">
        <v>-1634591</v>
      </c>
      <c r="G2" s="7" t="n">
        <v>-4554</v>
      </c>
      <c r="H2" s="7" t="n">
        <v>-678043</v>
      </c>
    </row>
    <row r="3" spans="1:8">
      <c r="A3" s="4" t="s">
        <v>127</v>
      </c>
      <c r="B3" s="5" t="n">
        <v>8624</v>
      </c>
      <c r="C3" s="5" t="n">
        <v>80889275</v>
      </c>
    </row>
    <row r="4" spans="1:8">
      <c r="A4" s="3" t="s">
        <v>128</v>
      </c>
    </row>
    <row r="5" spans="1:8">
      <c r="A5" s="4" t="s">
        <v>129</v>
      </c>
      <c r="C5" s="7" t="n">
        <v>8</v>
      </c>
      <c r="E5" s="5" t="n">
        <v>18835</v>
      </c>
      <c r="H5" s="5" t="n">
        <v>18843</v>
      </c>
    </row>
    <row r="6" spans="1:8">
      <c r="A6" s="4" t="s">
        <v>130</v>
      </c>
      <c r="C6" s="5" t="n">
        <v>859560</v>
      </c>
    </row>
    <row r="7" spans="1:8">
      <c r="A7" s="4" t="s">
        <v>131</v>
      </c>
      <c r="G7" s="5" t="n">
        <v>1060</v>
      </c>
      <c r="H7" s="5" t="n">
        <v>1060</v>
      </c>
    </row>
    <row r="8" spans="1:8">
      <c r="A8" s="4" t="s">
        <v>132</v>
      </c>
      <c r="C8" s="7" t="n">
        <v>17</v>
      </c>
      <c r="E8" s="5" t="n">
        <v>-17</v>
      </c>
    </row>
    <row r="9" spans="1:8">
      <c r="A9" s="4" t="s">
        <v>133</v>
      </c>
      <c r="B9" s="5" t="n">
        <v>-1693</v>
      </c>
      <c r="C9" s="5" t="n">
        <v>1693000</v>
      </c>
    </row>
    <row r="10" spans="1:8">
      <c r="A10" s="4" t="s">
        <v>108</v>
      </c>
      <c r="F10" s="5" t="n">
        <v>104278</v>
      </c>
      <c r="H10" s="5" t="n">
        <v>104278</v>
      </c>
    </row>
    <row r="11" spans="1:8">
      <c r="A11" s="4" t="s">
        <v>134</v>
      </c>
      <c r="C11" s="7" t="n">
        <v>855</v>
      </c>
      <c r="D11" s="5" t="n">
        <v>-28414</v>
      </c>
      <c r="E11" s="5" t="n">
        <v>1007504</v>
      </c>
      <c r="F11" s="5" t="n">
        <v>-1530313</v>
      </c>
      <c r="G11" s="5" t="n">
        <v>-3494</v>
      </c>
      <c r="H11" s="5" t="n">
        <v>-553862</v>
      </c>
    </row>
    <row r="12" spans="1:8">
      <c r="A12" s="4" t="s">
        <v>135</v>
      </c>
      <c r="B12" s="5" t="n">
        <v>6931</v>
      </c>
      <c r="C12" s="5" t="n">
        <v>83441835</v>
      </c>
    </row>
    <row r="13" spans="1:8">
      <c r="A13" s="4" t="s">
        <v>136</v>
      </c>
      <c r="C13" s="7" t="n">
        <v>932</v>
      </c>
      <c r="D13" s="5" t="n">
        <v>-28414</v>
      </c>
      <c r="E13" s="5" t="n">
        <v>1014119</v>
      </c>
      <c r="F13" s="5" t="n">
        <v>-1525281</v>
      </c>
      <c r="G13" s="5" t="n">
        <v>-4676</v>
      </c>
      <c r="H13" s="5" t="n">
        <v>-543320</v>
      </c>
    </row>
    <row r="14" spans="1:8">
      <c r="A14" s="4" t="s">
        <v>137</v>
      </c>
      <c r="C14" s="5" t="n">
        <v>91122308</v>
      </c>
    </row>
    <row r="15" spans="1:8">
      <c r="A15" s="3" t="s">
        <v>128</v>
      </c>
    </row>
    <row r="16" spans="1:8">
      <c r="A16" s="4" t="s">
        <v>138</v>
      </c>
      <c r="C16" s="7" t="n">
        <v>-13</v>
      </c>
      <c r="E16" s="5" t="n">
        <v>-24783</v>
      </c>
      <c r="H16" s="5" t="n">
        <v>-24796</v>
      </c>
    </row>
    <row r="17" spans="1:8">
      <c r="A17" s="4" t="s">
        <v>139</v>
      </c>
      <c r="C17" s="5" t="n">
        <v>-1264149</v>
      </c>
    </row>
    <row r="18" spans="1:8">
      <c r="A18" s="4" t="s">
        <v>129</v>
      </c>
      <c r="C18" s="7" t="n">
        <v>10</v>
      </c>
      <c r="E18" s="5" t="n">
        <v>13104</v>
      </c>
      <c r="H18" s="5" t="n">
        <v>13114</v>
      </c>
    </row>
    <row r="19" spans="1:8">
      <c r="A19" s="4" t="s">
        <v>130</v>
      </c>
      <c r="C19" s="5" t="n">
        <v>1028349</v>
      </c>
    </row>
    <row r="20" spans="1:8">
      <c r="A20" s="4" t="s">
        <v>131</v>
      </c>
      <c r="G20" s="5" t="n">
        <v>3491</v>
      </c>
      <c r="H20" s="5" t="n">
        <v>3491</v>
      </c>
    </row>
    <row r="21" spans="1:8">
      <c r="A21" s="4" t="s">
        <v>108</v>
      </c>
      <c r="F21" s="5" t="n">
        <v>811523</v>
      </c>
      <c r="H21" s="5" t="n">
        <v>811523</v>
      </c>
    </row>
    <row r="22" spans="1:8">
      <c r="A22" s="4" t="s">
        <v>140</v>
      </c>
      <c r="C22" s="7" t="n">
        <v>929</v>
      </c>
      <c r="D22" s="7" t="n">
        <v>-28414</v>
      </c>
      <c r="E22" s="7" t="n">
        <v>1002440</v>
      </c>
      <c r="F22" s="7" t="n">
        <v>-713758</v>
      </c>
      <c r="G22" s="7" t="n">
        <v>-1185</v>
      </c>
      <c r="H22" s="7" t="n">
        <v>260012</v>
      </c>
    </row>
    <row r="23" spans="1:8">
      <c r="A23" s="4" t="s">
        <v>141</v>
      </c>
      <c r="C23" s="5" t="n">
        <v>90886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44</v>
      </c>
    </row>
    <row r="4" spans="1:2">
      <c r="A4" s="4" t="s">
        <v>145</v>
      </c>
      <c r="B4" s="7" t="n">
        <v>85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4</v>
      </c>
    </row>
    <row r="3" spans="1:3">
      <c r="A3" s="3" t="s">
        <v>147</v>
      </c>
    </row>
    <row r="4" spans="1:3">
      <c r="A4" s="4" t="s">
        <v>108</v>
      </c>
      <c r="B4" s="7" t="n">
        <v>811523</v>
      </c>
      <c r="C4" s="7" t="n">
        <v>104278</v>
      </c>
    </row>
    <row r="5" spans="1:3">
      <c r="A5" s="3" t="s">
        <v>148</v>
      </c>
    </row>
    <row r="6" spans="1:3">
      <c r="A6" s="4" t="s">
        <v>94</v>
      </c>
      <c r="B6" s="5" t="n">
        <v>205688</v>
      </c>
      <c r="C6" s="5" t="n">
        <v>200105</v>
      </c>
    </row>
    <row r="7" spans="1:3">
      <c r="A7" s="4" t="s">
        <v>149</v>
      </c>
      <c r="B7" s="5" t="n">
        <v>5333</v>
      </c>
      <c r="C7" s="5" t="n">
        <v>5523</v>
      </c>
    </row>
    <row r="8" spans="1:3">
      <c r="A8" s="4" t="s">
        <v>150</v>
      </c>
      <c r="B8" s="5" t="n">
        <v>-16794</v>
      </c>
      <c r="C8" s="5" t="n">
        <v>-1111</v>
      </c>
    </row>
    <row r="9" spans="1:3">
      <c r="A9" s="4" t="s">
        <v>151</v>
      </c>
      <c r="B9" s="5" t="n">
        <v>103</v>
      </c>
      <c r="C9" s="5" t="n">
        <v>-3440</v>
      </c>
    </row>
    <row r="10" spans="1:3">
      <c r="A10" s="4" t="s">
        <v>102</v>
      </c>
      <c r="B10" s="5" t="n">
        <v>-14350</v>
      </c>
      <c r="C10" s="5" t="n">
        <v>-11662</v>
      </c>
    </row>
    <row r="11" spans="1:3">
      <c r="A11" s="4" t="s">
        <v>152</v>
      </c>
      <c r="B11" s="5" t="n">
        <v>21200</v>
      </c>
      <c r="C11" s="5" t="n">
        <v>21500</v>
      </c>
    </row>
    <row r="12" spans="1:3">
      <c r="A12" s="4" t="s">
        <v>37</v>
      </c>
      <c r="B12" s="5" t="n">
        <v>-762788</v>
      </c>
      <c r="C12" s="5" t="n">
        <v>2059</v>
      </c>
    </row>
    <row r="13" spans="1:3">
      <c r="A13" s="4" t="s">
        <v>153</v>
      </c>
      <c r="B13" s="5" t="n">
        <v>5827</v>
      </c>
      <c r="C13" s="5" t="n">
        <v>4554</v>
      </c>
    </row>
    <row r="14" spans="1:3">
      <c r="A14" s="4" t="s">
        <v>154</v>
      </c>
      <c r="B14" s="5" t="n">
        <v>29952</v>
      </c>
    </row>
    <row r="15" spans="1:3">
      <c r="A15" s="4" t="s">
        <v>155</v>
      </c>
      <c r="B15" s="5" t="n">
        <v>5377</v>
      </c>
    </row>
    <row r="16" spans="1:3">
      <c r="A16" s="3" t="s">
        <v>156</v>
      </c>
    </row>
    <row r="17" spans="1:3">
      <c r="A17" s="4" t="s">
        <v>157</v>
      </c>
      <c r="B17" s="5" t="n">
        <v>2334</v>
      </c>
      <c r="C17" s="5" t="n">
        <v>5305</v>
      </c>
    </row>
    <row r="18" spans="1:3">
      <c r="A18" s="4" t="s">
        <v>158</v>
      </c>
      <c r="B18" s="5" t="n">
        <v>-6632</v>
      </c>
      <c r="C18" s="5" t="n">
        <v>-4231</v>
      </c>
    </row>
    <row r="19" spans="1:3">
      <c r="A19" s="4" t="s">
        <v>33</v>
      </c>
      <c r="B19" s="5" t="n">
        <v>1316</v>
      </c>
      <c r="C19" s="5" t="n">
        <v>-1157</v>
      </c>
    </row>
    <row r="20" spans="1:3">
      <c r="A20" s="3" t="s">
        <v>159</v>
      </c>
    </row>
    <row r="21" spans="1:3">
      <c r="A21" s="4" t="s">
        <v>44</v>
      </c>
      <c r="B21" s="5" t="n">
        <v>-1753</v>
      </c>
      <c r="C21" s="5" t="n">
        <v>-8492</v>
      </c>
    </row>
    <row r="22" spans="1:3">
      <c r="A22" s="4" t="s">
        <v>45</v>
      </c>
      <c r="B22" s="5" t="n">
        <v>7270</v>
      </c>
      <c r="C22" s="5" t="n">
        <v>-2489</v>
      </c>
    </row>
    <row r="23" spans="1:3">
      <c r="A23" s="4" t="s">
        <v>46</v>
      </c>
      <c r="B23" s="5" t="n">
        <v>-489</v>
      </c>
      <c r="C23" s="5" t="n">
        <v>1611</v>
      </c>
    </row>
    <row r="24" spans="1:3">
      <c r="A24" s="4" t="s">
        <v>47</v>
      </c>
      <c r="B24" s="5" t="n">
        <v>-1311</v>
      </c>
      <c r="C24" s="5" t="n">
        <v>-18262</v>
      </c>
    </row>
    <row r="25" spans="1:3">
      <c r="A25" s="4" t="s">
        <v>160</v>
      </c>
      <c r="B25" s="5" t="n">
        <v>11433</v>
      </c>
      <c r="C25" s="5" t="n">
        <v>5499</v>
      </c>
    </row>
    <row r="26" spans="1:3">
      <c r="A26" s="4" t="s">
        <v>161</v>
      </c>
      <c r="B26" s="5" t="n">
        <v>6818</v>
      </c>
      <c r="C26" s="5" t="n">
        <v>31221</v>
      </c>
    </row>
    <row r="27" spans="1:3">
      <c r="A27" s="4" t="s">
        <v>162</v>
      </c>
      <c r="B27" s="5" t="n">
        <v>27272</v>
      </c>
      <c r="C27" s="5" t="n">
        <v>-10780</v>
      </c>
    </row>
    <row r="28" spans="1:3">
      <c r="A28" s="4" t="s">
        <v>163</v>
      </c>
      <c r="B28" s="5" t="n">
        <v>337329</v>
      </c>
      <c r="C28" s="5" t="n">
        <v>320031</v>
      </c>
    </row>
    <row r="29" spans="1:3">
      <c r="A29" s="3" t="s">
        <v>164</v>
      </c>
    </row>
    <row r="30" spans="1:3">
      <c r="A30" s="4" t="s">
        <v>165</v>
      </c>
      <c r="B30" s="5" t="n">
        <v>-23611</v>
      </c>
      <c r="C30" s="5" t="n">
        <v>-14482</v>
      </c>
    </row>
    <row r="31" spans="1:3">
      <c r="A31" s="4" t="s">
        <v>166</v>
      </c>
      <c r="B31" s="5" t="n">
        <v>-46631</v>
      </c>
      <c r="C31" s="5" t="n">
        <v>-51431</v>
      </c>
    </row>
    <row r="32" spans="1:3">
      <c r="A32" s="4" t="s">
        <v>167</v>
      </c>
      <c r="B32" s="5" t="n">
        <v>577</v>
      </c>
    </row>
    <row r="33" spans="1:3">
      <c r="A33" s="4" t="s">
        <v>168</v>
      </c>
      <c r="B33" s="5" t="n">
        <v>-739</v>
      </c>
      <c r="C33" s="5" t="n">
        <v>-167863</v>
      </c>
    </row>
    <row r="34" spans="1:3">
      <c r="A34" s="4" t="s">
        <v>169</v>
      </c>
      <c r="B34" s="5" t="n">
        <v>5472</v>
      </c>
    </row>
    <row r="35" spans="1:3">
      <c r="A35" s="4" t="s">
        <v>170</v>
      </c>
      <c r="B35" s="5" t="n">
        <v>762</v>
      </c>
      <c r="C35" s="5" t="n">
        <v>13212</v>
      </c>
    </row>
    <row r="36" spans="1:3">
      <c r="A36" s="4" t="s">
        <v>171</v>
      </c>
      <c r="B36" s="5" t="n">
        <v>-250</v>
      </c>
    </row>
    <row r="37" spans="1:3">
      <c r="A37" s="4" t="s">
        <v>172</v>
      </c>
      <c r="B37" s="5" t="n">
        <v>-128032</v>
      </c>
      <c r="C37" s="5" t="n">
        <v>-56748</v>
      </c>
    </row>
    <row r="38" spans="1:3">
      <c r="A38" s="4" t="s">
        <v>173</v>
      </c>
      <c r="B38" s="5" t="n">
        <v>-192452</v>
      </c>
      <c r="C38" s="5" t="n">
        <v>-277312</v>
      </c>
    </row>
    <row r="39" spans="1:3">
      <c r="A39" s="3" t="s">
        <v>174</v>
      </c>
    </row>
    <row r="40" spans="1:3">
      <c r="A40" s="4" t="s">
        <v>175</v>
      </c>
      <c r="B40" s="5" t="n">
        <v>7230</v>
      </c>
      <c r="C40" s="5" t="n">
        <v>5654</v>
      </c>
    </row>
    <row r="41" spans="1:3">
      <c r="A41" s="4" t="s">
        <v>176</v>
      </c>
      <c r="B41" s="5" t="n">
        <v>-24796</v>
      </c>
    </row>
    <row r="42" spans="1:3">
      <c r="A42" s="4" t="s">
        <v>177</v>
      </c>
      <c r="B42" s="5" t="n">
        <v>-43421</v>
      </c>
      <c r="C42" s="5" t="n">
        <v>-37920</v>
      </c>
    </row>
    <row r="43" spans="1:3">
      <c r="A43" s="4" t="s">
        <v>178</v>
      </c>
      <c r="B43" s="5" t="n">
        <v>1418797</v>
      </c>
      <c r="C43" s="5" t="n">
        <v>74170</v>
      </c>
    </row>
    <row r="44" spans="1:3">
      <c r="A44" s="4" t="s">
        <v>179</v>
      </c>
      <c r="B44" s="5" t="n">
        <v>82600</v>
      </c>
    </row>
    <row r="45" spans="1:3">
      <c r="A45" s="4" t="s">
        <v>180</v>
      </c>
      <c r="B45" s="5" t="n">
        <v>-1492490</v>
      </c>
      <c r="C45" s="5" t="n">
        <v>-102234</v>
      </c>
    </row>
    <row r="46" spans="1:3">
      <c r="A46" s="4" t="s">
        <v>181</v>
      </c>
      <c r="B46" s="5" t="n">
        <v>-35227</v>
      </c>
      <c r="C46" s="5" t="n">
        <v>-13387</v>
      </c>
    </row>
    <row r="47" spans="1:3">
      <c r="A47" s="4" t="s">
        <v>182</v>
      </c>
      <c r="B47" s="5" t="n">
        <v>-19537</v>
      </c>
      <c r="C47" s="5" t="n">
        <v>-1793</v>
      </c>
    </row>
    <row r="48" spans="1:3">
      <c r="A48" s="4" t="s">
        <v>183</v>
      </c>
      <c r="B48" s="5" t="n">
        <v>8768</v>
      </c>
      <c r="C48" s="5" t="n">
        <v>9614</v>
      </c>
    </row>
    <row r="49" spans="1:3">
      <c r="A49" s="4" t="s">
        <v>184</v>
      </c>
      <c r="B49" s="5" t="n">
        <v>-11404</v>
      </c>
      <c r="C49" s="5" t="n">
        <v>-12064</v>
      </c>
    </row>
    <row r="50" spans="1:3">
      <c r="A50" s="4" t="s">
        <v>185</v>
      </c>
      <c r="B50" s="5" t="n">
        <v>-109480</v>
      </c>
      <c r="C50" s="5" t="n">
        <v>-77960</v>
      </c>
    </row>
    <row r="51" spans="1:3">
      <c r="A51" s="4" t="s">
        <v>186</v>
      </c>
      <c r="B51" s="5" t="n">
        <v>35397</v>
      </c>
      <c r="C51" s="5" t="n">
        <v>-35241</v>
      </c>
    </row>
    <row r="52" spans="1:3">
      <c r="A52" s="4" t="s">
        <v>187</v>
      </c>
      <c r="B52" s="5" t="n">
        <v>229510</v>
      </c>
      <c r="C52" s="5" t="n">
        <v>237009</v>
      </c>
    </row>
    <row r="53" spans="1:3">
      <c r="A53" s="4" t="s">
        <v>188</v>
      </c>
      <c r="B53" s="5" t="n">
        <v>264907</v>
      </c>
      <c r="C53" s="5" t="n">
        <v>201768</v>
      </c>
    </row>
    <row r="54" spans="1:3">
      <c r="A54" s="3" t="s">
        <v>189</v>
      </c>
    </row>
    <row r="55" spans="1:3">
      <c r="A55" s="4" t="s">
        <v>190</v>
      </c>
      <c r="B55" s="5" t="n">
        <v>345460</v>
      </c>
      <c r="C55" s="5" t="n">
        <v>339211</v>
      </c>
    </row>
    <row r="56" spans="1:3">
      <c r="A56" s="4" t="s">
        <v>191</v>
      </c>
      <c r="B56" s="5" t="n">
        <v>-21452</v>
      </c>
      <c r="C56" s="5" t="n">
        <v>-11720</v>
      </c>
    </row>
    <row r="57" spans="1:3">
      <c r="A57" s="3" t="s">
        <v>192</v>
      </c>
    </row>
    <row r="58" spans="1:3">
      <c r="A58" s="4" t="s">
        <v>193</v>
      </c>
      <c r="B58" s="5" t="n">
        <v>2493</v>
      </c>
      <c r="C58" s="5" t="n">
        <v>4846</v>
      </c>
    </row>
    <row r="59" spans="1:3">
      <c r="A59" s="4" t="s">
        <v>194</v>
      </c>
      <c r="B59" s="7" t="n">
        <v>1329</v>
      </c>
      <c r="C59" s="7" t="n">
        <v>34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95</v>
      </c>
      <c r="B1" s="2" t="s">
        <v>196</v>
      </c>
    </row>
    <row r="2" spans="1:2">
      <c r="A2" s="4" t="s">
        <v>197</v>
      </c>
    </row>
    <row r="3" spans="1:2">
      <c r="A3" s="3" t="s">
        <v>198</v>
      </c>
    </row>
    <row r="4" spans="1:2">
      <c r="A4" s="4" t="s">
        <v>199</v>
      </c>
      <c r="B4" s="9" t="n">
        <v>3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58:57Z</dcterms:created>
  <dcterms:modified xmlns:dcterms="http://purl.org/dc/terms/" xmlns:xsi="http://www.w3.org/2001/XMLSchema-instance" xsi:type="dcterms:W3CDTF">2017-11-03T14:58:57Z</dcterms:modified>
</cp:coreProperties>
</file>